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Lease Commitments" sheetId="14" state="visible" r:id="rId14"/>
    <sheet xmlns:r="http://schemas.openxmlformats.org/officeDocument/2006/relationships" name="Accrued Liabilities" sheetId="15" state="visible" r:id="rId15"/>
    <sheet xmlns:r="http://schemas.openxmlformats.org/officeDocument/2006/relationships" name="Restructuring, Impairment and O" sheetId="16" state="visible" r:id="rId16"/>
    <sheet xmlns:r="http://schemas.openxmlformats.org/officeDocument/2006/relationships" name="Debt" sheetId="17" state="visible" r:id="rId17"/>
    <sheet xmlns:r="http://schemas.openxmlformats.org/officeDocument/2006/relationships" name="Fair Value of Assets and Liabil" sheetId="18" state="visible" r:id="rId18"/>
    <sheet xmlns:r="http://schemas.openxmlformats.org/officeDocument/2006/relationships" name="Benefit Plans" sheetId="19" state="visible" r:id="rId19"/>
    <sheet xmlns:r="http://schemas.openxmlformats.org/officeDocument/2006/relationships" name="Other Comprehensive Income (Lo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Lease Commitments (Tables)" sheetId="31" state="visible" r:id="rId31"/>
    <sheet xmlns:r="http://schemas.openxmlformats.org/officeDocument/2006/relationships" name="Accrued Liabilities (Tables)" sheetId="32" state="visible" r:id="rId32"/>
    <sheet xmlns:r="http://schemas.openxmlformats.org/officeDocument/2006/relationships" name="Restructuring, Impairment and_2" sheetId="33" state="visible" r:id="rId33"/>
    <sheet xmlns:r="http://schemas.openxmlformats.org/officeDocument/2006/relationships" name="Debt (Tables)" sheetId="34" state="visible" r:id="rId34"/>
    <sheet xmlns:r="http://schemas.openxmlformats.org/officeDocument/2006/relationships" name="Fair Value of Assets and Liab_2" sheetId="35" state="visible" r:id="rId35"/>
    <sheet xmlns:r="http://schemas.openxmlformats.org/officeDocument/2006/relationships" name="Benefit Plans (Tables)" sheetId="36" state="visible" r:id="rId36"/>
    <sheet xmlns:r="http://schemas.openxmlformats.org/officeDocument/2006/relationships" name="Other Comprehensive Income (L_2"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 Narrative (Detai" sheetId="42" state="visible" r:id="rId42"/>
    <sheet xmlns:r="http://schemas.openxmlformats.org/officeDocument/2006/relationships" name="Acquisitions - Preliminary Pric" sheetId="43" state="visible" r:id="rId43"/>
    <sheet xmlns:r="http://schemas.openxmlformats.org/officeDocument/2006/relationships" name="Acquisitions - Business Acquisi" sheetId="44" state="visible" r:id="rId44"/>
    <sheet xmlns:r="http://schemas.openxmlformats.org/officeDocument/2006/relationships" name="Acquisitions - Pro Forma Inform" sheetId="45" state="visible" r:id="rId45"/>
    <sheet xmlns:r="http://schemas.openxmlformats.org/officeDocument/2006/relationships" name="Inventories - Components of Inv" sheetId="46" state="visible" r:id="rId46"/>
    <sheet xmlns:r="http://schemas.openxmlformats.org/officeDocument/2006/relationships" name="Property, Plant, and Equipmen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Lease Commitments - Balance She" sheetId="52" state="visible" r:id="rId52"/>
    <sheet xmlns:r="http://schemas.openxmlformats.org/officeDocument/2006/relationships" name="Lease Commitments - Lease Cost " sheetId="53" state="visible" r:id="rId53"/>
    <sheet xmlns:r="http://schemas.openxmlformats.org/officeDocument/2006/relationships" name="Lease Commitments - Maturities " sheetId="54" state="visible" r:id="rId54"/>
    <sheet xmlns:r="http://schemas.openxmlformats.org/officeDocument/2006/relationships" name="Lease Commitments - Supplementa" sheetId="55" state="visible" r:id="rId55"/>
    <sheet xmlns:r="http://schemas.openxmlformats.org/officeDocument/2006/relationships" name="Accrued Liabilities (Details)" sheetId="56" state="visible" r:id="rId56"/>
    <sheet xmlns:r="http://schemas.openxmlformats.org/officeDocument/2006/relationships" name="Restructuring, Impairment and_3" sheetId="57" state="visible" r:id="rId57"/>
    <sheet xmlns:r="http://schemas.openxmlformats.org/officeDocument/2006/relationships" name="Debt - Carrying Amounts of Long" sheetId="58" state="visible" r:id="rId58"/>
    <sheet xmlns:r="http://schemas.openxmlformats.org/officeDocument/2006/relationships" name="Debt - Narrative (Details)"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Benefit Plans - Narrative (Deta" sheetId="62" state="visible" r:id="rId62"/>
    <sheet xmlns:r="http://schemas.openxmlformats.org/officeDocument/2006/relationships" name="Benefit Plans - Benefit Plan Ex"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Other Comprehensive Income (L_5" sheetId="66" state="visible" r:id="rId66"/>
    <sheet xmlns:r="http://schemas.openxmlformats.org/officeDocument/2006/relationships" name="Income Taxes (Details Textual)" sheetId="67" state="visible" r:id="rId67"/>
    <sheet xmlns:r="http://schemas.openxmlformats.org/officeDocument/2006/relationships" name="Earnings Per Share - Narrative " sheetId="68" state="visible" r:id="rId68"/>
    <sheet xmlns:r="http://schemas.openxmlformats.org/officeDocument/2006/relationships" name="Earnings Per Share - Computatio" sheetId="69" state="visible" r:id="rId69"/>
    <sheet xmlns:r="http://schemas.openxmlformats.org/officeDocument/2006/relationships" name="Related Party Transactions (Det" sheetId="70" state="visible" r:id="rId70"/>
    <sheet xmlns:r="http://schemas.openxmlformats.org/officeDocument/2006/relationships" name="Segment Information - Segment I" sheetId="71" state="visible" r:id="rId71"/>
    <sheet xmlns:r="http://schemas.openxmlformats.org/officeDocument/2006/relationships" name="Segment Information - Narrative" sheetId="72" state="visible" r:id="rId72"/>
    <sheet xmlns:r="http://schemas.openxmlformats.org/officeDocument/2006/relationships" name="Segment Information - Revenues " sheetId="73" state="visible" r:id="rId73"/>
  </sheets>
  <definedNames/>
  <calcPr calcId="124519" fullCalcOnLoad="1"/>
</workbook>
</file>

<file path=xl/sharedStrings.xml><?xml version="1.0" encoding="utf-8"?>
<sst xmlns="http://schemas.openxmlformats.org/spreadsheetml/2006/main" uniqueCount="665">
  <si>
    <t>Document and Entity Information - shares</t>
  </si>
  <si>
    <t>9 Months Ended</t>
  </si>
  <si>
    <t>Sep. 28, 2019</t>
  </si>
  <si>
    <t>Oct. 25, 2019</t>
  </si>
  <si>
    <t>Cover page.</t>
  </si>
  <si>
    <t>Document Type</t>
  </si>
  <si>
    <t>10-Q</t>
  </si>
  <si>
    <t>Document Quarterly Report</t>
  </si>
  <si>
    <t>true</t>
  </si>
  <si>
    <t>Document Period End Date</t>
  </si>
  <si>
    <t>Sep. 28,
		2019</t>
  </si>
  <si>
    <t>Document Transition Report</t>
  </si>
  <si>
    <t>false</t>
  </si>
  <si>
    <t>Entity File Number</t>
  </si>
  <si>
    <t>0-20388</t>
  </si>
  <si>
    <t>Entity Registrant Name</t>
  </si>
  <si>
    <t>LITTELFUSE INC /DE</t>
  </si>
  <si>
    <t>Entity Central Index Key</t>
  </si>
  <si>
    <t>0000889331</t>
  </si>
  <si>
    <t>Current Fiscal Year End Date</t>
  </si>
  <si>
    <t>--12-29</t>
  </si>
  <si>
    <t>Document Fiscal Year Focus</t>
  </si>
  <si>
    <t>2019</t>
  </si>
  <si>
    <t>Document Fiscal Period Focus</t>
  </si>
  <si>
    <t>Q3</t>
  </si>
  <si>
    <t>Amendment Flag</t>
  </si>
  <si>
    <t>Entity Incorporation, State or Country Code</t>
  </si>
  <si>
    <t>DE</t>
  </si>
  <si>
    <t>Entity Tax Identification Number</t>
  </si>
  <si>
    <t>36-3795742</t>
  </si>
  <si>
    <t>Entity Address, Address Line One</t>
  </si>
  <si>
    <t>8755 West Higgins Road</t>
  </si>
  <si>
    <t>Entity Address, Address Line Two</t>
  </si>
  <si>
    <t xml:space="preserve"> Suite 500</t>
  </si>
  <si>
    <t>Entity Address, City or Town</t>
  </si>
  <si>
    <t>Chicago</t>
  </si>
  <si>
    <t>Entity Address, State or Province</t>
  </si>
  <si>
    <t>IL</t>
  </si>
  <si>
    <t>Entity Address, Postal Zip Code</t>
  </si>
  <si>
    <t>60631</t>
  </si>
  <si>
    <t>City Area Code</t>
  </si>
  <si>
    <t>773</t>
  </si>
  <si>
    <t>Local Phone Number</t>
  </si>
  <si>
    <t>628-1000</t>
  </si>
  <si>
    <t>Title of 12(b) Security</t>
  </si>
  <si>
    <t>Common Stock, $0.01 par value</t>
  </si>
  <si>
    <t>Trading Symbol</t>
  </si>
  <si>
    <t>LFU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29, 2018</t>
  </si>
  <si>
    <t>Current assets:</t>
  </si>
  <si>
    <t>Cash and cash equivalents</t>
  </si>
  <si>
    <t>Short-term investments</t>
  </si>
  <si>
    <t>Trade receivables, less allowances of $39,874 and $36,038 at September 28, 2019 and December 29, 2018, respectively</t>
  </si>
  <si>
    <t>Inventories</t>
  </si>
  <si>
    <t>Prepaid income taxes and income taxes receivable</t>
  </si>
  <si>
    <t>Prepaid expenses and other current assets</t>
  </si>
  <si>
    <t>Total current assets</t>
  </si>
  <si>
    <t>Net property, plant, and equipment</t>
  </si>
  <si>
    <t>Intangible assets, net of amortization</t>
  </si>
  <si>
    <t>Goodwill</t>
  </si>
  <si>
    <t>Investments</t>
  </si>
  <si>
    <t>Deferred income taxes</t>
  </si>
  <si>
    <t>Right of use lease assets, net</t>
  </si>
  <si>
    <t>Other assets</t>
  </si>
  <si>
    <t>Total assets</t>
  </si>
  <si>
    <t>Current liabilities:</t>
  </si>
  <si>
    <t>Accounts payable</t>
  </si>
  <si>
    <t>Accrued liabilities</t>
  </si>
  <si>
    <t>Accrued income taxes</t>
  </si>
  <si>
    <t>Current portion of long-term debt</t>
  </si>
  <si>
    <t>Total current liabilities</t>
  </si>
  <si>
    <t>Long-term debt, less current portion</t>
  </si>
  <si>
    <t>Accrued post-retirement benefits</t>
  </si>
  <si>
    <t>Non-current operating lease liabilities</t>
  </si>
  <si>
    <t>Other long-term liabilities</t>
  </si>
  <si>
    <t>Shareholders’ equity:</t>
  </si>
  <si>
    <t>Common stock, par value $0.01 per share: 34,000,000 shares authorized; shares issued, September 28, 2019–25,820,918; December 29, 2018–25,641,959</t>
  </si>
  <si>
    <t>Treasury stock, at cost: 1,473,558 and 868,045 shares, respectively</t>
  </si>
  <si>
    <t>Additional paid-in capital</t>
  </si>
  <si>
    <t>Accumulated other comprehensive loss</t>
  </si>
  <si>
    <t>Retained earnings</t>
  </si>
  <si>
    <t>Littelfuse, Inc. shareholders’ equity</t>
  </si>
  <si>
    <t>Non-controlling interest</t>
  </si>
  <si>
    <t>Total equity</t>
  </si>
  <si>
    <t>Total liabilities and equity</t>
  </si>
  <si>
    <t>Condensed Consolidated Balance Sheets (Parentheticals) - USD ($) $ in Thousands</t>
  </si>
  <si>
    <t>Statement of Financial Position [Abstract]</t>
  </si>
  <si>
    <t>Allowance for trade receivables</t>
  </si>
  <si>
    <t>Common stock, par value (in dollars per share)</t>
  </si>
  <si>
    <t>Common stock authorized (in shares)</t>
  </si>
  <si>
    <t>Common stock issued (in shares)</t>
  </si>
  <si>
    <t>Treasury stock (in shares)</t>
  </si>
  <si>
    <t>Condensed Consolidated Statements of Net Income - USD ($) shares in Thousands, $ in Thousands</t>
  </si>
  <si>
    <t>3 Months Ended</t>
  </si>
  <si>
    <t>Sep. 29, 2018</t>
  </si>
  <si>
    <t>Income Statement [Abstract]</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Foreign exchange loss (gain)</t>
  </si>
  <si>
    <t>Other (income) expens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densed Consolidated Statements of Comprehensive Income - USD ($) $ in Thousands</t>
  </si>
  <si>
    <t>Statement of Comprehensive Income [Abstract]</t>
  </si>
  <si>
    <t>Other comprehensive income (loss):</t>
  </si>
  <si>
    <t>Pension and postemployment adjustment, net of tax</t>
  </si>
  <si>
    <t>Foreign currency translation adjustments</t>
  </si>
  <si>
    <t>Comprehensive income</t>
  </si>
  <si>
    <t>Condensed Consolidated Statements of Cash Flows - USD ($) $ in Thousands</t>
  </si>
  <si>
    <t>OPERATING ACTIVITIES</t>
  </si>
  <si>
    <t>Adjustments to reconcile net income to net cash provided by operating activities:</t>
  </si>
  <si>
    <t>Depreciation</t>
  </si>
  <si>
    <t>Deferred revenue</t>
  </si>
  <si>
    <t>Non-cash inventory charges</t>
  </si>
  <si>
    <t>Impairment charges</t>
  </si>
  <si>
    <t>Stock-based compensation</t>
  </si>
  <si>
    <t>Loss (gain) on investments and other assets</t>
  </si>
  <si>
    <t>Other</t>
  </si>
  <si>
    <t>Changes in operating assets and liabilities:</t>
  </si>
  <si>
    <t>Trade receivables</t>
  </si>
  <si>
    <t>Accrued liabilities and income taxes</t>
  </si>
  <si>
    <t>Prepaid expenses and other assets</t>
  </si>
  <si>
    <t>Net cash provided by operating activities</t>
  </si>
  <si>
    <t>INVESTING ACTIVITIES</t>
  </si>
  <si>
    <t>Acquisitions of businesses, net of cash acquired</t>
  </si>
  <si>
    <t>Purchases of property, plant, and equipment</t>
  </si>
  <si>
    <t>Net proceeds from sale of property, plant and equipment, and other</t>
  </si>
  <si>
    <t>Net cash used in investing activities</t>
  </si>
  <si>
    <t>FINANCING ACTIVITIES</t>
  </si>
  <si>
    <t>Proceeds of revolving credit facility</t>
  </si>
  <si>
    <t>Proceeds of term loan</t>
  </si>
  <si>
    <t>Net proceeds from senior notes payable</t>
  </si>
  <si>
    <t>Payments of term loan</t>
  </si>
  <si>
    <t>Payments of revolving credit facility</t>
  </si>
  <si>
    <t>Net proceeds related to stock-based award activities</t>
  </si>
  <si>
    <t>Purchases of common stock</t>
  </si>
  <si>
    <t>Debt issuance costs</t>
  </si>
  <si>
    <t>Cash dividends paid</t>
  </si>
  <si>
    <t>Net cash (used in) provided by financing activities</t>
  </si>
  <si>
    <t>Effect of exchange rate changes on cash and cash equivalents</t>
  </si>
  <si>
    <t>(Decrease) increase in cash and cash equivalents</t>
  </si>
  <si>
    <t>Cash and cash equivalents at beginning of period</t>
  </si>
  <si>
    <t>Supplementary Cash Flow Information</t>
  </si>
  <si>
    <t>Cash paid during the period for interest</t>
  </si>
  <si>
    <t>Capital expenditures, not yet paid</t>
  </si>
  <si>
    <t>Condensed Consolidated Statements of Stockholders' Equity - USD ($) $ in Thousands</t>
  </si>
  <si>
    <t>Total</t>
  </si>
  <si>
    <t>Common Stock</t>
  </si>
  <si>
    <t>Addl. Paid in Capital</t>
  </si>
  <si>
    <t>Treasury Stock</t>
  </si>
  <si>
    <t>Accum. Other Comp. Inc. (Loss)</t>
  </si>
  <si>
    <t>Retained Earnings</t>
  </si>
  <si>
    <t>Non- controlling Interest</t>
  </si>
  <si>
    <t>Balance at Dec. 30, 2017</t>
  </si>
  <si>
    <t>Increase (Decrease) in Stockholders' Equity [Roll Forward]</t>
  </si>
  <si>
    <t>Cumulative effect adjustment</t>
  </si>
  <si>
    <t>Other comprehensive income (loss), net of tax</t>
  </si>
  <si>
    <t>Withheld shares on restricted share units for withholding taxes</t>
  </si>
  <si>
    <t>Stock options exercised</t>
  </si>
  <si>
    <t>Issuance of common stock</t>
  </si>
  <si>
    <t>Balance at Mar. 31, 2018</t>
  </si>
  <si>
    <t>Balance at Sep. 29, 2018</t>
  </si>
  <si>
    <t>Balance at Jun. 30, 2018</t>
  </si>
  <si>
    <t>Balance at Dec. 29, 2018</t>
  </si>
  <si>
    <t>Repurchases of common stock</t>
  </si>
  <si>
    <t>Balance at Mar. 30, 2019</t>
  </si>
  <si>
    <t>Balance at Sep. 28, 2019</t>
  </si>
  <si>
    <t>Balance at Jun. 29, 2019</t>
  </si>
  <si>
    <t>Condensed Consolidated Statements of Stockholders' Equity (Parentheticals) - $ / shares</t>
  </si>
  <si>
    <t>Jun. 29, 2019</t>
  </si>
  <si>
    <t>Mar. 30, 2019</t>
  </si>
  <si>
    <t>Jun. 30, 2018</t>
  </si>
  <si>
    <t>Mar. 31, 2018</t>
  </si>
  <si>
    <t>Statement of Stockholders' Equity [Abstract]</t>
  </si>
  <si>
    <t>Cash dividends paid, per share (in dollars per share)</t>
  </si>
  <si>
    <t>Summary of Significant Accounting Policies and Other Information</t>
  </si>
  <si>
    <t>Accounting Policies [Abstract]</t>
  </si>
  <si>
    <t>Summary of Significant Accounting Policies and Other Information Nature of Operations Littelfuse, Inc. and subsidiaries (the “Company”) is a global manufacturer of leading technologies in circuit protection, power control and sensing. The Company's products are found in automotive and commercial vehicles, industrial applications, data and telecommunications, medical devices, consumer electronics and appliances. With its broad product portfolio of fuses, semiconductors, polymers, ceramics, relays and sensors, and extensive global infrastructure, the Company’s worldwide associates partner with its customers to design, manufacture and deliver innovative, high-quality solutions for a safer, greener and increasingly connected world. 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9, 2018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 Revenue Recognition On December 31, 2017, the Company adopted new guidance on revenue from contracts with customers using the modified retrospective method. The adoption did not have a significant impact on the Company’s consolidated financial statements. Revenue Disaggregation The following tables disaggregate the Company’s revenue by primary business units for the three and nine months ended September 28, 2019 and September 29, 2018 : Three Months Ended September 28, 2019 Nine Months Ended September 28, 2019 (in thousands) Electronics Segment Automotive Segment Industrial Segment Total Electronics Segment Automotive Segment Industrial Segment Total Electronics – Passive Products and Sensors $ 94,766 $ — $ — $ 94,766 $ 311,624 $ — $ — $ 311,624 Electronics – Semiconductor 132,486 — — 132,486 440,575 — — 440,575 Passenger Car Products — 53,889 — 53,889 — 164,348 — 164,348 Automotive Sensors — 23,877 — 23,877 — 74,616 — 74,616 Commercial Vehicle Products — 26,915 — 26,915 — 87,850 — 87,850 Industrial Products — — 30,038 30,038 — — 86,337 86,337 Total $ 227,252 $ 104,681 $ 30,038 $ 361,971 $ 752,199 $ 326,814 $ 86,337 $ 1,165,350 Three Months Ended September 29, 2018 Nine Months Ended September 29, 2018 (in thousands) Electronics Segment Automotive Segment Industrial Segment Total Electronics Segment Automotive Segment Industrial Segment Total Electronics – Passive Products and Sensors $ 124,174 $ — $ — $ 124,174 $ 366,990 $ — $ — $ 366,990 Electronics – Semiconductor 172,298 — — 172,298 493,250 — — 493,250 Passenger Car Products — 57,761 — 57,761 — 184,922 — 184,922 Automotive Sensors — 27,311 — 27,311 — 89,362 — 89,362 Commercial Vehicle Products — 29,344 — 29,344 — 93,434 — 93,434 Industrial Products — — 28,303 28,303 — — 88,229 88,229 Total $ 296,472 $ 114,416 $ 28,303 $ 439,191 $ 860,240 $ 367,718 $ 88,229 $ 1,316,187 See Note 16,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is similar to the Company’s prior practice and therefore the effect of the new guidance is immaterial.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Recently Adopted Accounting Standards In February 2016, the Financial Accounting Standards Board (“FASB”) issued Accounting Standards Update (“ASU”) No. 2016-02, "Leases" (Topic 842), ("AS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Adoption requires using a modified retrospective transition with either 1) periods prior to the adoption date being recast or 2) a cumulative-effect adjustment recognized to the opening balance of retained earnings on the adoption date with prior periods not recast. The Company adopted the standard on December 30, 2018 using alternative modified retrospective transition method provided in ASU No. 2018-11, "Leases (Topic 842): Target Improvements." Under this method, the Company recorded a cumulative-effect adjustment as of December 30, 2018 and did not record any retrospective adjustments to comparative periods to reflect the adoption of ASC 842. The new standard provides a number of optional practical expedients in transition. The Company has elected the ‘package of practical expedients’ which permits us not to reassess under the new standard our prior conclusions about lease identification, lease classification and initial direct costs. The Company has not elected the use-of-hindsight. Adoption of ASC 842 resulted in the recognition of operating lease right-of-use assets ("ROU") net of deferred rent of $26.1 million and lease liabilities of $29.4 million , as of December 30, 2018 for operating leases on its Condensed Consolidated Balance Sheets, with no impact to its Condensed Consolidated Statements of Net Income and no impact on Condensed Consolidated Statements of Cash Flow. See Note 6, Lease Commitments, for further discussion.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The Company adopted the new standard on December 30, 2018. The adoption of this guidance did not have a material effect on our Condensed Consolidated Financial Statements.</t>
  </si>
  <si>
    <t>Acquisitions</t>
  </si>
  <si>
    <t>Business Combinations [Abstract]</t>
  </si>
  <si>
    <t>Acquisitions The Company accounts for acquisitions using the acquisition method in accordance with ASC 805, “Business Combinations,” in which assets acquired and liabilities assumed are recorded at fair value as of the date of acquisition. The operating results of the acquired business are included in the Company’s Consolidated Financial Statements from the date of the acquisition. IXYS Corporation On January 17, 2018, the Company acquired IXYS Corporation (“IXYS”), a global pioneer in the power semiconductor and integrated circuit markets with a focus on medium to high voltage power control semiconductors across the industrial, communications, consumer and medical markets. IXYS has a broad customer base, serving more than 3,500 customers through its direct sales force and global distribution partners. The acquisition of IXYS is expected to accelerate the Company’s growth across the power control market driven by IXYS’s extensive power semiconductor portfolio and technology expertise. With IXYS, the Company will be able to diversify and expand its presence within industrial electronics markets, leveraging the strong IXYS industrial OEM customer base. The Company also expects to increase long-term penetration of its power semiconductor portfolio in automotive markets, expanding its global content per vehicle. Upon completion of the acquisition, at IXYS stockholders’ election and subject to proration, each share of IXYS common stock, par value $0.01 per share, owned immediately prior to the effective time was canceled and extinguished and automatically converted into the right to receive: (i) $23.00 in cash (subject to applicable withholding tax), without interest (referred to as the cash consideration), or (ii) 0.1265 of a share of common stock, par value $0.01 per share, of Littelfuse (referred to as the stock consideration). IXYS stockholders received cash in lieu of any fractional shares of Littelfuse common stock that the IXYS stockholders would otherwise have been entitled to receive. Additionally, each outstanding option to purchase shares of IXYS common stock granted under an IXYS equity plan were assumed by Littelfuse and converted into an option to acquire (i) a number of shares of Littelfuse common stock equal to the number of shares of IXYS common stock subject to such option immediately prior to the effective time multiplied by 0.1265 , rounded down to the nearest whole share, with (ii) an exercise price per share of Littelfuse common stock equal to the exercise price of such IXYS stock option immediately prior to the effective time divided by 0.1265 , rounded up to the nearest whole cent. Based on the $207.5 per share opening price of Littelfuse common stock on January 17, 2018, the consideration IXYS stockholders received in exchange of their IXYS common stock in the acquisition had a value of $814.8 million comprised of $380.6 million of cash and $434.2 million of Littelfuse stock. In addition to the consideration transferred related to IXYS common stock, the value of consideration transferred, and included in the purchase price, related to IXYS stock options that were converted to Littelfuse stock options, or cash settled, had a value of $41.7 million . As a result, total consideration was valued at $856.5 million . The total purchase price of $856.5 million has been allocated to assets acquired and liabilities assumed, as of the completion of the acquisition, based on estimated fair values. The following table summarizes the purchase price allocation of the fair value of assets acquired and liabilities assumed in the IXYS acquisition: (in thousands) Purchase Price Allocation Total purchase consideration: Cash, net of cash acquired $ 302,865 Cash settled stock options 3,622 Littelfuse stock 434,192 Converted stock options 38,109 Total purchase consideration $ 778,788 Allocation of consideration to assets acquired and liabilities assumed: Current assets, net $ 155,930 Property, plant, and equipment 77,442 Intangible assets 212,720 Goodwill 382,360 Other non-current assets 28,706 Other non-current liabilities (78,370 ) $ 778,788 Approximately $49.1 million of net receivables was included in IXYS’s current assets. All IXYS goodwill, other assets and liabilities were recorded in the Electronics segment and primarily reflected in the Americas and European geographic areas. The goodwill resulting from this acquisition consists largely of the Company’s expected future product sales and synergies from combining IXYS’s products and technology with the Company’s existing electronics product portfolio. Goodwill resulting from the IXYS acquisition is not expected to be deductible for tax purposes. Included in the Company’s Condensed Consolidated Statements of Net Income for the three and nine months ended September 29, 2018 are net sales of approximately $99.7 million and $286.2 million , respectively, and an income (loss) before income taxes of $6.2 million and $(25.5) million , respectively, since the January 17, 2018 acquisition of IXYS. The Company recognized approximately $4.3 million and $11.8 million of stock compensation expense related to IXYS stock options converted to Littelfuse stock options during the three and nine months ended September 29, 2018 , of which $4.5 million was recognized immediately as it related to prior services periods. As required by purchase accounting rules, the Company recorded a $36.9 million step-up of inventory to its fair value as of the acquisition date based on the valuation. The step-up was fully amortized as a non-cash charge to cost of goods sold during the first and second quarters of 2018, as the acquired inventory was sold, and reflected as other non-segment costs. During the nine months ended September 29, 2018 , the Company incurred approximately $11.0 million of legal and professional fees related to this acquisition which were primarily recognized as selling, general, and administrative expenses . These costs were reflected as other non-segment costs. Pro Forma Results The following table summarizes, on a pro forma basis, the combined results of operations of the Company and IXYS as though the acquisition had occurred as of January 1, 2017. The pro forma amounts presented are not necessarily indicative of either the actual consolidated results had the IXYS acquisition occurred as of January 1, 2017 or of future consolidated operating results. Three Months Ended Nine Months Ended (in thousands, except per share amounts) September 29, 2018 September 29, 2018 Net sales $ 439,191 $ 1,332,900 Income before income taxes 71,737 228,503 Net income 56,060 179,264 Net income per share — basic 2.23 7.17 Net income per share — diluted 2.18 7.16 Pro forma results presented above primarily reflect the following adjustments: Three Months Ended Nine Months Ended (in thousands) September 29, 2018 September 29, 2018 Amortization(a) $ 3,104 $ 8,289 Transaction costs(b) — 9,976 Amortization of inventory step-up(c) — 36,927 Stock compensation(d) 421 5,110 Income tax impact of above items (1,011 ) (14,290 ) (a) The amortization adjustment for the three and nine months ended September 29, 2018 primarily reflects the reduction of amortization expense in the period related to the Order backlog intangible asset. The Order backlog has a useful life of twelve months and was fully amortized in the fiscal 2017 pro forma results. (b) The transaction cost adjustments reflect the reversal of certain bank and attorney fees from the nine months ended September 29, 2018 and recognition of those fees during the nine months ended September 30, 2017. (c) The amortization of inventory step-up adjustment reflects the reversal of the amount recognized during the three and nine months ended September 29, 2018 and recognition of those costs during the three and nine months ended September 30, 2017.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nine months ended September 29, 2018</t>
  </si>
  <si>
    <t>Inventory Disclosure [Abstract]</t>
  </si>
  <si>
    <t>Inventories The components of inventories at September 28, 2019 and December 29, 2018 are as follows: (in thousands) September 28, 2019 December 29, 2018 Raw materials $ 71,327 $ 69,883 Work in process 78,022 88,505 Finished goods 90,710 99,840 Total $ 240,059 $ 258,228</t>
  </si>
  <si>
    <t>Property, Plant, and Equipment</t>
  </si>
  <si>
    <t>Property, Plant and Equipment [Abstract]</t>
  </si>
  <si>
    <t>Property, Plant, and Equipment The components of net property, plant, and equipment at September 28, 2019 and December 29, 2018 are as follows: (in thousands) September 28, 2019 December 29, 2018 Land $ 24,699 $ 25,630 Building 106,062 114,636 Equipment 605,965 583,043 Accumulated depreciation and amortization (406,934 ) (383,415 ) Total $ 329,792 $ 339,894 The Company recorded depreciation expense of $13.3 million and $13.1 million for the three months ended September 28, 2019 and September 29, 2018 , respectively, and $39.0 million and $37.6 million for the nine months ended September 28, 2019 and September 29, 2018</t>
  </si>
  <si>
    <t>Goodwill and Other Intangible Assets</t>
  </si>
  <si>
    <t>Goodwill and Intangible Assets Disclosure [Abstract]</t>
  </si>
  <si>
    <t>Goodwill and Other Intangible Assets The amounts for goodwill and changes in the carrying value by segment for the nine months ended September 28, 2019 are as follows: (in thousands) Electronics Automotive Industrial Total As of December 29, 2018 $ 656,039 $ 132,332 $ 38,344 $ 826,715 Currency translation (10,627 ) (2,530 ) 95 (13,062 ) As of September 28, 2019 $ 645,412 $ 129,802 $ 38,439 $ 813,653 The components of other intangible assets at September 28, 2019 are as follows: (in thousands) Gross Carrying Value Accumulated Amortization Net Book Value Patents, licenses and software $ 136,565 $ 76,797 $ 59,768 Distribution network 43,638 36,014 7,624 Customer relationships, trademarks, and tradenames 372,627 113,602 259,025 Total $ 552,830 $ 226,413 $ 326,417 During the three months ended September 28, 2019 and September 29, 2018 , the Company recorded amortization expense of $9.8 million and $13.1 million , respectively. During the nine months ended September 28, 2019 and September 29, 2018 , the Company recorded amortization expense of $30.1 million and $38.5 million , respectively. Estimated annual amortization expense related to intangible assets with definite lives as of September 28, 2019 is as follows: (in thousands) Amount 2019 $ 41,376 2020 39,206 2021 37,606 2022 36,532 2023 32,150 2024 and thereafter 169,616 Total $ 356,486</t>
  </si>
  <si>
    <t>Lease Commitments</t>
  </si>
  <si>
    <t>Leases [Abstract]</t>
  </si>
  <si>
    <t>Lease Commitments The Company leases office and production space under various non-cancelable operating leases that expire no later than 2025.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The Company does not have a published credit rating because it has no publicly traded debt; therefore, the Company is generating its incremental borrowing rate (IBR), using a synthetic credit rating model that compares its credit quality to other rated companies based on certain financial metrics and ratios. The reference rate will be based on the yield curve of companies with similar credit quality based on the metrics and adjusted for currency in regions where we have significant operations. All leases with an initial term of 12 months or less that do not include an option to extend or purchase the underlying asset that the Company is reasonably certain to exercise (“short-term leases”) are not recorded on the Condensed Consolidated Balance Sheet. Short-term lease expenses are recognized on a straight-line basis over the lease term. The following table presents the classification of ROU assets and lease liabilities as of September 28, 2019 : Leases (in thousands) Condensed Consolidated Balance Sheet Classification September 28, 2019 Assets Operating ROU assets Right of use lease assets, net $ 21,598 Liabilities Current operating lease liabilities Accrued liabilities $ 6,926 Non-current operating lease liabilities Non-current operating lease liabilities 17,237 Total lease liabilities $ 24,163 The following table represents the lease costs for the three and nine months ended ended September 28, 2019 : Leases cost (in thousands) Condensed Consolidated Statements of Net Income Classification Three Months Ended September 28, 2019 Nine Months Ended Short-term lease expenses Cost of sales, SG&amp;A expenses $ 86 $ 387 Variable lease expenses Cost of sales, SG&amp;A expenses 239 621 Operating lease rent expenses Cost of sales, SG&amp;A expenses 2,131 6,539 Total operating lease costs Cost of sales, SG&amp;A expenses $ 2,456 $ 7,547 Maturity of Lease Liabilities as of September 28, 2019 (in thousands) Operating leases 2019 (excluding the nine months ended September 28, 2019) $ 2,155 2020 7,571 2021 5,878 2022 4,873 2023 3,252 2024 and thereafter 3,253 Total lease payments $ 26,982 Present value of lease liabilities $ 24,163 Operating Lease Term and Discount Rate September 28, 2019 Weighted-average remaining lease term (years) 4.19 Weighted-average discount rate 5.18 % Other Information (in thousands) Nine Months Ended Cash paid for amounts included in the measurement of lease liabilities Operating cash flow payments for operating leases $ (6,762 ) Leased assets obtained in exchange for operating lease liabilities 2,051</t>
  </si>
  <si>
    <t>Accrued Liabilities</t>
  </si>
  <si>
    <t>Payables and Accruals [Abstract]</t>
  </si>
  <si>
    <t>Accrued Liabilities The components of accrued liabilities at September 28, 2019 and December 29, 2018 are as follows: (in thousands) September 28, 2019 December 29, 2018 Employee-related liabilities $ 42,076 $ 60,640 Other non-income taxes 32,453 21,523 Operating lease liability 6,926 — Professional services 4,117 6,169 Interest 3,239 5,137 Accrued share repurchases — 4,349 Restructuring liability 2,302 3,887 Other 23,436 36,700 Total $ 114,549 $ 138,405 Employee-related liabilities consist primarily of payroll, sales commissions, bonus, employee benefit accruals and workers’ compensation. Bonus accruals include amounts earned pursuant to the Company’s primary employee incentive compensation plans. Other accrued liabilities include miscellaneous operating accruals and other client-related liabilities.</t>
  </si>
  <si>
    <t>Restructuring, Impairment and Other Charges</t>
  </si>
  <si>
    <t>Restructuring and Related Activities [Abstract]</t>
  </si>
  <si>
    <t>Restructuring, Impairment and Other Charges The Company recorded restructuring, impairment and other charges for the three and nine months ended September 28, 2019 and September 29, 2018 as follows: Three months ended September 28, 2019 Nine months ended September 28, 2019 (in thousands) Electronics Automotive Industrial Total Electronics Automotive Industrial Total Employee terminations $ 655 $ 109 $ 49 $ 813 $ 4,153 $ 3,955 $ 770 $ 8,878 Other restructuring charges 128 1,150 124 1,402 141 1,240 374 1,755 Total restructuring charges 783 1,259 173 2,215 4,294 5,195 1,144 10,633 Impairment — 322 — 322 — 322 — 322 Total $ 783 $ 1,581 $ 173 $ 2,537 $ 4,294 $ 5,517 $ 1,144 $ 10,955 Three months ended September 29, 2018 Nine months ended September 29, 2018 (in thousands) Electronics Automotive Industrial Total Electronics Automotive Industrial Total Employee terminations $ 4,614 $ 202 $ — $ 4,816 $ 7,693 $ 301 $ 65 $ 8,059 Other restructuring charges — 166 — 166 670 166 — 836 Total restructuring charges 4,614 368 — 4,982 8,363 467 65 8,895 Impairment — — — — — 88 1,037 1,125 Total $ 4,614 $ 368 $ — $ 4,982 $ 8,363 $ 555 $ 1,102 $ 10,020 2019 For the three and nine months ended September 28, 2019 , the Company recorded total restructuring charges of $2.2 million and $10.6 million , respectively, for employee termination costs and other restructuring charges. These charges primarily related to the reorganization of operations and selling, general and administrative functions as well as the integration of IXYS within the Electronics segment and the reorganization of operations in the automotive sensors and commercial vehicle products businesses within the Automotive segment. In April 2019, we announced the closure of a European manufacturing facility in the automotive sensors business within the Automotive segment. The Company recorded $1.7 million of employee termination costs and $1.1 million of other restructuring and impairment charges associated with this plant closure. 2018 For three and nine months ended September 29, 2018 , the Company recorded total restructuring charges of $5.0 million and $8.9 million , respectively, for employee termination costs and other restructuring charges related to lease termination and facility closure. These charges primarily related to the integration of IXYS and the reorganization of the IXYS Radio Pulse business within the Electronics segment. For the nine months ended September 29, 2018 , the Company recorded impairment charges of $1.1 million primarily related to the impairment of a building and a trade name associated with the exit of the Custom business within the Industrial segment. The restructuring reserves as of September 28, 2019 and December 29, 2018 are $2.3 million and $3.9 million , respectively. The restructuring reserves are included within accrued liabilities in the Condensed Consolidated Balance Sheets. The Company anticipates the remaining payments associated with employee terminations will primarily be completed by December 2019.</t>
  </si>
  <si>
    <t>Debt</t>
  </si>
  <si>
    <t>Debt Disclosure [Abstract]</t>
  </si>
  <si>
    <t>Debt The carrying amounts of debt at September 28, 2019 and December 29, 2018 are as follows: (in thousands) September 28, December 29, Term Loan $ 147,500 $ 155,000 Euro Senior Notes, Series A due 2023 128,002 133,417 Euro Senior Notes, Series B due 2028 103,932 108,330 U.S. Senior Notes, Series A due 2022 25,000 25,000 U.S. Senior Notes, Series B due 2027 100,000 100,000 U.S. Senior Notes, Series A due 2025 50,000 50,000 U.S. Senior Notes, Series B due 2030 125,000 125,000 Other 2,619 2,619 Unamortized debt issuance costs (3,893 ) (4,636 ) Total debt 678,160 694,730 Less: Current maturities (10,000 ) (10,000 ) Total long-term debt $ 668,160 $ 684,730 Revolving Credit Facility / Term Loan On March 4, 2016, the Company entered into a five -year credit agreement (“Credit Agreement”) with a group of lenders for up to $700.0 million . The Credit Agreement consisted of an unsecured revolving credit facility (“Revolving Credit Facility”) of $575.0 million and an unsecured term loan credit facility (“Term Loan”) of up to $125.0 million . In addition, the Company had the ability, from time to time, to increase the size of the Revolving Credit Facility and the Term Loan by up to an additional $150.0 million , in the aggregate, in each case in minimum increments of $25.0 million , subject to certain conditions and the agreement of participating lenders. On October 13, 2017, the Company amended the Credit Agreement to increase the Revolving Credit Facility from $575.0 million to $700.0 million and increase the Term Loan from $125.0 million to $200.0 million and to extend the expiration date from March 4, 2021 to October 13, 2022. The Credit Agreement also includes the option for the Company to increase the size of the Revolving Credit Facility and the Term Loan by up to an additional $300.0 million , in the aggregate, subject to the satisfaction of certain conditions set forth in the Credit Agreement. Term Loans may be made in up to two advances. The first advance of $125.0 million occurred on October 13, 2017 and the second advance of $75.0 million occurred on January 16, 2018. For the Term Loan, the Company is required to make quarterly principal payments of 1.25% of the original term loan ( $2.5 million quarterly) through maturity, with the remaining balance due on October 13, 2022. The Company paid quarterly principal payments of $7.5 million on the term loan during the nine months ended September 28, 2019 . Outstanding borrowings under the Credit Agreement bear interest, at the Company’s option, at either LIBOR, fixed for interest periods of one , two , three or six -month periods, plus 1.00% to 2.00% , or at the bank’s Base Rate, as defined, plus 0.00% to 1.00% , based upon the Company’s Consolidated Leverage Ratio, as defined. The Company is also required to pay commitment fees on unused portions of the credit agreement ranging from 0.15% to 0.25% , based on the Consolidated Leverage Ratio, as defined in the agreement. The credit agreement includes representations, covenants and events of default that are customary for financing transactions of this nature. The effective interest rate on outstanding borrowings under the credit facility was 3.54% at September 28, 2019 . As of September 28, 2019 , the Company had less than $0.1 million outstanding in letters of credit and had available $416.5 million of borrowing capacity under the Revolving Credit Facility based on financial covenants. At September 28, 2019 , the Company was in compliance with all covenants under the Credit Agreement. Senior Notes On December 8, 2016, the Company entered into a Note Purchase Agreement, pursuant to which the Company issued and sold €212 million aggregate principal amount of senior notes in two series. The funding date for the Euro denominated senior notes occurred on December 8, 2016 for €117 million in aggregate amount of 1.14% Senior Notes, Series A, due December 8, 2023 (“Euro Senior Notes, Series A due 2023”), and €95 million in aggregate amount of 1.83% Senior Notes, Series B due December 8, 2028 (“Euro Senior Notes, Series B due 2028”) (together, the “Euro Senior Notes”). Interest on the Euro Senior Notes is payable semiannually on June 8 and December 8, commencing June 8, 2017. On December 8, 2016, the Company entered into a Note Purchase Agreement, pursuant to which the Company issued and sold $125 million aggregate principal amount of senior notes in two series. On February 15, 2017, $25 million in aggregate principal amount of 3.03% Senior Notes, Series A, due February 15, 2022 (“U.S. Senior Notes, Series A due 2022”), and $100 million in aggregate principal amount of 3.74% Senior Notes, Series B, due February 15, 2027 (“U.S. Senior Notes, Series B due 2027”) (together, the “U.S. Senior Notes due 2022 and 2027”) were funded. Interest on the U.S. Senior Notes due 2022 and 2027 is payable semiannually on February 15 and August 15, commencing August 15, 2017. On November 15, 2017, the Company entered into a Note Purchase Agreement pursuant to which the Company issued and sold $175 million in aggregate principal amount of senior notes in two series. On January 16, 2018, $50 million aggregate principal amount of 3.48% Senior Notes, Series A, due February 15, 2025 (“U.S. Senior Notes, Series A due 2025”) and $125 million in aggregate principal amount of 3.78% Senior Notes, Series B, due February 15, 2030 (“U.S. Senior Notes, Series B due 2030”) (together the “U.S. Senior Notes due 2025 and 2030” and with the Euro Senior Notes and the U.S. Senior Notes due 2022 and 2027, the “Senior Notes”) were funded. Interest on the U.S. Senior Notes due 2025 and 2030 is payable semiannually on February 15 and August 15, commencing on August 15, 2018. The Senior Notes have not been registered under the Securities Act, or applicable state securities laws. The Senior Notes are general unsecured senior obligations and rank equal in right of payment with all existing and future unsecured unsubordinated indebtedness of the Company.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September 28, 2019 , the Company was in compliance with all covenants under the Senior Notes. The Company may redeem the Senior Notes upon the satisfaction of certain conditions and the payment of a make-whole amount to noteholders, and are required to offer to repurchase the Senior Notes at par following certain events, including a change of control. Interest paid on all Company debt was $6.4 million and $8.1 million for the three months ended September 28, 2019 and September 29, 2018 , respectively, and $17.9 million and $15.8 million for the nine months ended September 28, 2019 and September 29, 2018 , respectively.</t>
  </si>
  <si>
    <t>Fair Value of Assets and Liabilities</t>
  </si>
  <si>
    <t>Fair Value Disclosures [Abstract]</t>
  </si>
  <si>
    <t>Fair Value of Assets and Liabilitie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 value measurement as follows: Level 1 —Valuations based on unadjusted quoted prices for identical assets or liabilities in active markets; Level 2 —Valuations based upon quoted prices for similar instruments, prices for identical or similar instruments in markets that are not active, or model-derived valuations, all of whose significant inputs are observable, and Level 3 —Valuations based upon one or more significant unobservable inputs. Following is a description of the valuation methodologies used for instruments measured at fair value and their classification in the valuation hierarchy. Investments in Equity Securities Investments in equity securities listed on a national market or exchange are valued at the last sales price and classified within Level 1 of the valuation hierarchy and recorded in investments and other assets. The Company has certain convertible debt and convertible preferred stock investments that are accounted for under the cost method reflected in other assets in the Condensed Consolidated Balance Sheets. During the nine months ended September 28, 2019 , the Company recorded impairment charges of $2.8 million in Other expense (income), net in the Condensed Consolidated Statements of Net Income to adjust these certain investments to their estimated fair value of $1.2 million . The fair value of these investments are measured on a nonrecurring basis and determined to be Level 3 under the fair value hierarchy. The Company's accounting and finance management determines the valuation policies and procedures for Level 3 fair value measurements and is responsible for the development and determination of unobservable inputs.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under the fair value hierarchy as they are maintained in mutual funds with readily determinable fair value and recorded in other assets. There were no changes during the quarter ended September 28, 2019 to the Company’s valuation techniques used to measure asset and liability fair values on a recurring basis. As of September 28, 2019 and December 29, 2018 , the Company did not hold any non-financial assets or liabilities that are required to be measured at fair value on a recurring basis. The following table presents assets measured at fair value by classification within the fair value hierarchy as of September 28, 2019 : Fair Value Measurements Using (in thousands) Quoted Prices in Significant Significant Total Investments in equity securities $ 12,648 $ — $ — $ 12,648 Mutual funds 9,717 — — 9,717 The following table presents assets measured at fair value by classification within the fair value hierarchy as of December 29, 2018 : Fair Value Measurements Using (in thousands) Quoted Prices in Significant Significant Total Investments in equity securities $ 10,312 $ — $ — $ 10,312 Mutual funds 9,112 — — 9,112 In addition to the methods and assumptions used for the financial instruments recorded at fair value as discussed above, the following methods and assumptions are used to estimate the fair value of other financial instruments that are not marked to market on a recurring basis. The Company’s other financial instruments include cash and cash equivalents, short-term investments, accounts receivable and its long-term debt. Due to their short-term maturity, the carrying amounts of cash and cash equivalents, short-term investments and accounts receivable approximate their fair values. The Company’s revolving and term loan debt facilities’ fair values approximate book value at September 28, 2019 and December 29, 2018 , as the rates on these borrowings are variable in nature. The carrying value and estimated fair values of the Company’s Euro Senior Notes, Series A and Series B and USD Senior Notes, Series A and Series B, as of September 28, 2019 and December 29, 2018 were as follows: September 28, 2019 December 29, 2018 (in thousands) Carrying Value Estimated Fair Value Carrying Value Estimated Fair Value Euro Senior Notes, Series A due 2023 $ 128,002 $ 129,793 $ 133,417 $ 130,888 Euro Senior Notes, Series B due 2028 103,933 109,767 108,330 103,774 USD Senior Notes, Series A due 2022 25,000 25,010 25,000 24,115 USD Senior Notes, Series B due 2027 100,000 103,179 100,000 94,458 USD Senior Notes, Series A due 2025 50,000 50,918 50,000 47,434 USD Senior Notes, Series B due 2030 125,000 128,681 125,000 114,731</t>
  </si>
  <si>
    <t>Benefit Plans</t>
  </si>
  <si>
    <t>Retirement Benefits [Abstract]</t>
  </si>
  <si>
    <t>Benefit Plans The Company has company-sponsored defined benefit pension plans covering employees in the U.K., Germany, the Philippines, China, Japan, Mexico, Italy and France. The amount of the retirement benefits provided under the plans is based on years of service and final average pay. The Company recognizes interest cost, expected return on plan assets, and amortization of prior service, net within Other expense (income), net in the Condensed Consolidated Statements of Net Income. The components of net periodic benefit cost for the three and nine months ended September 28, 2019 and September 29, 2018 were as follows: For the Three Months Ended For the Nine Months Ended (in thousands) September 28, 2019 September 29, 2018 September 28, 2019 September 29, 2018 Components of net periodic benefit cost: Service cost $ 509 $ 533 $ 1,523 $ 1,599 Interest cost 777 501 2,374 1,503 Expected return on plan assets (773 ) (540 ) (2,384 ) (1,620 ) Amortization of prior service 60 74 184 222 Net periodic benefit cost $ 573 $ 568 $ 1,697 $ 1,704 The Company expects to make approximately $2.3 million of cash contributions to its pension plans in 2019.</t>
  </si>
  <si>
    <t>Other Comprehensive Income (Loss)</t>
  </si>
  <si>
    <t>Equity [Abstract]</t>
  </si>
  <si>
    <t>Other Comprehensive Income (Loss) Changes in other comprehensive (loss) income by component were as follows: (in thousands) Three Months Ended Three Months Ended Pre-tax Tax Net of Tax Pre-tax Tax Net of Tax Defined benefit pension plan adjustments $ 155 $ 18 $ 137 $ (115 ) $ — $ (115 ) Foreign currency translation adjustments (17,163 ) — (17,163 ) (7,832 ) — (7,832 ) Total change in other comprehensive income (loss) $ (17,008 ) $ 18 $ (17,026 ) $ (7,947 ) $ — $ (7,947 ) (in thousands) Nine Months Ended September 28, 2019 Nine Months Ended September 29, 2018 Pre-tax Tax Net of Tax Pre-tax Tax Net of Tax Defined benefit pension plan adjustments $ 278 $ 29 $ 249 $ 630 $ (18 ) $ 648 Foreign currency translation adjustments (14,933 ) — (14,933 ) (24,816 ) — (24,816 ) Total change in other comprehensive income (loss) $ (14,655 ) $ 29 $ (14,684 ) $ (24,186 ) $ (18 ) $ (24,168 ) The following tables set forth the changes in accumulated other comprehensive (loss) income by component for the nine months ended September 28, 2019 and September 29, 2018 : (in thousands) Pension and postretirement liability and reclassification adjustments Foreign currency translation adjustment Accumulated other comprehensive income (loss) Balance at December 29, 2018 $ (9,959 ) $ (87,965 ) $ (97,924 ) Activity in the period 249 (14,933 ) (14,684 ) Balance at September 28, 2019 $ (9,710 ) $ (102,898 ) $ (112,608 ) (in thousands) Pension and postretirement liability and reclassification adjustments Unrealized gain (loss) on investments Foreign currency translation adjustment Accumulated other comprehensive income (loss) Balance at December 30, 2017 $ (10,836 ) $ 9,795 $ (62,627 ) $ (63,668 ) Cumulative effect adjustment (a) — (9,795 ) — (9,795 ) Activity in the period 648 — (24,816 ) (24,168 ) Balance at September 29, 2018 $ (10,188 ) $ — $ (87,443 ) $ (97,631 ) (a)The Company adopted ASU 2016-01 on December 31, 2017 on a modified retrospective basis, recognizing the cumulative effect as a $9.8 million increase to retained earnings. Amounts reclassified from accumulated other comprehensive (loss) income to earnings for the three and nine months ended September 28, 2019 and September 29, 2018 were as follows: Three Months Ended Nine Months Ended (in thousands) September 28, 2019 September 29, 2018 September 28, 2019 September 29, 2018 Pension and Postemployment plans: Amortization of prior service $ 60 $ 74 $ 184 $ 222 The Company recognizes the amortization of prior service costs in Other (expense) income, net within the Condensed Consolidated Statements of Net Income.</t>
  </si>
  <si>
    <t>Income Taxes</t>
  </si>
  <si>
    <t>Income Tax Disclosure [Abstract]</t>
  </si>
  <si>
    <t>Income Taxes The effective tax rate for the three and nine months ended September 28, 2019 was 13.9% and 17.7% respectively, compared to the effective tax rate for the three and nine months ended September 29, 2018 of 21.5% and 20.1% respectively. The effective tax rates for the 2019 periods are lower than the effective tax rates for the 2018 periods primarily due to lower taxes in certain non-US jurisdictions, including the impact of a tax holiday in China which was applicable in the 2019 periods but not in the 2018 periods. The effective tax rates for the 2019 periods were lower than the applicable U.S. statutory tax rate primarily due to income earned in lower tax jurisdictions.</t>
  </si>
  <si>
    <t>Earnings Per Share</t>
  </si>
  <si>
    <t>Earnings Per Share [Abstract]</t>
  </si>
  <si>
    <t>Earnings Per Share The following table sets forth the computation of basic and diluted earnings per share: Three Months Ended Nine Months Ended (in thousands, except per share amounts) September 28, 2019 September 29, 2018 September 28, 2019 September 29, 2018 Numerator: Net income as reported $ 35,647 $ 53,546 $ 116,428 $ 131,900 Denominator: Weighted average shares outstanding Basic 24,482 25,109 24,646 24,817 Effect of dilutive securities 202 362 248 395 Diluted 24,684 25,471 24,894 25,212 Earnings Per Share: Basic earnings per share $ 1.46 $ 2.13 $ 4.72 $ 5.31 Diluted earnings per share $ 1.44 $ 2.10 $ 4.68 $ 5.23 Potential shares of common stock relating to stock options excluded from the earnings per share calculation because their effect would be anti-dilutive were 205,516 and 38,082 for the three months ended September 28, 2019 and September 29, 2018 , respectively, and 147,090 and 39,446 for the nine months ended September 28, 2019 and September 29, 2018 , respectively. Share Repurchase Program The Company’s Board of Directors authorized the repurchase of up to 1,000,000 shares of the Company’s common stock under a program for the period May 1, 2018 to April 30, 2019 ("2018 program"). On April 26, 2019, the Company's Board of Directors authorized a new program to repurchase up to 1,000,000 shares of the Company's common stock for the period May 1, 2019 to April 30, 2020 ("2019 program"). During the three and nine months ended September 28, 2019 , the Company repurchased 311,786 and 579,916 shares of its common stock totaling $49.5 million and $95.0 million , respectively.</t>
  </si>
  <si>
    <t>Related Party Transactions</t>
  </si>
  <si>
    <t>Related Party Transactions [Abstract]</t>
  </si>
  <si>
    <t>Related Party Transactions As a result of the Company’s acquisition of IXYS, the Company has equity ownership in various investments that are accounted for under the equity method and recorded in investments in the Condensed Consolidated Balance Sheets. The following is a description of the investments and related party transactions. Powersem GmbH: The Company owns 45% of the outstanding equity of Powersem GmbH (“Powersem”), a module manufacturer based in Germany. For both the three months ended September 28, 2019 and September 29, 2018 , the Company recorded revenues of $0.2 million from sales of products to Powersem for use as components in their products. For the nine months ended September 28, 2019 and September 29, 2018 , the Company recorded revenues of $0.4 million and $0.6 million from sales of products to Powersem for use as components in their products, respectively. During the three months ended September 28, 2019 and September 29, 2018 , the Company purchased $0.8 million and $1.3 million of products from Powersem, respectively. During the nine months ended September 28, 2019 and September 29, 2018 , the Company purchased $2.4 million and $3.4 million of products from Powersem, respectively. As of September 28, 2019 , the accounts receivable balance from Powersem was $0.1 million and the accounts payable balance to Powersem was $0.1 million . As of December 29, 2018 , the trade receivable balance from Powersem was $0.1 million and the accounts payable balance to Powersem was $0.2 million . EB-Tech Co., Ltd.: The Company owns approximately 19% of the outstanding equity of EB Tech Co., Ltd. (“EB Tech”), a company with expertise in radiation technology based in South Korea. During both the three months ended September 28, 2019 and September 29, 2018 , EB Tech rendered processing services for the Company totaling less than $0.1 million . During both the nine months ended September 28, 2019 and September 29, 2018 , EB Tech rendered processing services for the Company totaling approximately $0.3 million . As of September 28, 2019 the Company's accounts payable balance to EB Tech was less than $0.1 million . As of December 29, 2018 , the Company’s accounts payable balance to EB Tech was $0.1 million . Automated Technology (Phil), Inc. : The Company owns approximately 24% of the outstanding common shares of Automated Technology (Phil), Inc. (“ATEC”), a supplier located in the Philippines that provides assembly and test services. During the three months ended September 28, 2019 and September 29, 2018 , ATEC rendered assembly and test services to the Company totaling approximately $1.7 million and $2.5 million , respectively. During the nine months ended September 28, 2019 and September 29, 2018 , ATEC rendered assembly and test services to the Company totaling approximately $5.5 million and $7.7 million , respectively. As of September 28, 2019 the Company's accounts payable balance to ATEC was $0.2 million . As of December 29, 2018 , the Company’s accounts payable balance to ATEC was $0.5 million . Additionally, the Company has certain cost method investments in VTOOL Ltd. and Securepush Ltd. with a total book value of $1.2 million as of September 28, 2019 where one member of the Company’s Board of Directors is currently an investor and a director of VTOOL Ltd. and Securepush Ltd. On March 25, 2019, the Company entered into a definitive agreement to sell the assets and liabilities of Microwave Technology, Inc. (“MWT”) resulting in a loss on disposal of $2.6 million reflected in Other income (expense), net in the Condensed Consolidated Statements of Net Income. The operations of Microwave Technology, Inc. were included in the Electronics segment. One member of the Company’s Board of Directors is the co-owner of a company that agreed to purchase MWT. This transaction closed on April 26, 2019.</t>
  </si>
  <si>
    <t>Segment Information</t>
  </si>
  <si>
    <t>Segment Reporting [Abstract]</t>
  </si>
  <si>
    <t>Segment Information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DM allocates resources to and assesses the performance of each operating segment using information about its revenue and operating income (loss) before interest and taxes, but does not evaluate the operating segments using discrete balance sheet information. Sales, marketing, and research and development expenses are charged directly into each operating segment. Manufacturing, purchasing, logistics, customer service, finance, information technology, and human resources are shared functions that are allocated back to the three operating segments. The Company does not report inter-segment revenue because the operating segments do not record it. Certain expenses, determined by the CODM to be strategic in nature and not directly related to segments current results, are not allocated but identified as “Other”. Additionally, the Company does not allocate interest and other income, interest expense, or taxes to operating segments. These costs are not allocated to the segments, as management excludes such costs when assessing the performance of the segments. Although the CODM uses operating income (loss) to evaluate the segments, operating costs included in one segment may benefit other segments. Except as discussed above, the accounting policies for segment reporting are the same as for the Company as a whole. • Electronics Segment : Consists of one of the broadest product offerings in the industry, including fuses and fuse accessories, positive temperature coefficient (“PTC”) resettable fuses, polymer electrostatic discharge (“ESD”) suppressors, varistors, reed switch based magnetic sensing, gas discharge tubes; semiconductor and power semiconductor products such as discrete transient voltage suppressor (“TVS”) diodes, TVS diode arrays, protection and switching thyristors, silicon carbide, metal-oxide-semiconductor field-effect transistors (“MOSFETs”) and silicon carbide diodes; and insulated gate bipolar transistors (“IGBT”) technologies. The segment covers a broad range of end markets, including industrial and automotive electronics, electric vehicle infrastructure, data and telecommunications, medical devices, LED lighting, consumer electronics and appliances • Automotive Segment: Consists of a wide range of circuit protection, power control and sensing technologies for global original equipment manufacturers (“OEMs”), Tier-I suppliers and parts distributors in passenger car, heavy duty truck, off-road vehicles, material handling, agricultural, construction and other commercial vehicle industries. Passenger car fuse products include fuses and fuse accessories for internal combustion engine vehicles and hybrid and electric vehicles including blade fuses, battery cable protectors, resettable fuses, high-current fuses, and high-voltage fuses. Commercial vehicle products include fuses, switches, relays, and power distribution modules for the commercial vehicle industry. Automotive sensor products include a wide range of automotive and commercial vehicle products designed to monitor the passenger compartment occupants, safety and environment as well as the vehicle’s powertrain, emissions, speed and suspension. • Industrial Segment: Consists of power fuses, protection relays and controls and other circuit protection products for use in various industrial applications such as oil, gas, mining, alternative energy - solar and wind, electric vehicle infrastructure, construction, HVAC systems, elevator and other industrial equipment. Segment information is summarized as follows: Three Months Ended Nine Months Ended (in thousands) September 28, 2019 September 29, 2018 September 28, 2019 September 29, 2018 Net sales Electronics $ 227,252 $ 296,472 $ 752,199 $ 860,240 Automotive 104,681 114,416 326,814 367,718 Industrial 30,038 28,303 86,337 88,229 Total net sales $ 361,971 $ 439,191 $ 1,165,350 $ 1,316,187 Depreciation and amortization Electronics $ 14,960 $ 15,898 $ 45,031 45,227 Automotive 7,067 5,891 20,848 17,830 Industrial 1,061 1,364 3,177 4,291 Other — 3,105 — 8,712 Total depreciation and amortization $ 23,088 $ 26,258 $ 69,056 $ 76,060 Operating income (loss) Electronics $ 34,567 $ 72,464 $ 127,233 $ 193,739 Automotive 11,437 10,863 34,987 44,965 Industrial 6,822 4,134 16,158 14,123 Other (a) (5,659 ) (11,233 ) (17,904 ) (79,406 ) Total operating income 47,167 76,228 160,474 173,421 Interest expense 5,559 5,775 16,834 16,980 Foreign exchange loss (gain) 4,968 982 5,636 (6,372 ) Other (income) expense, net (4,764 ) 1,259 (3,406 ) (2,362 ) Income before income taxes $ 41,404 $ 68,212 $ 141,410 $ 165,175 (a) Included in “Other” Operating income (loss) for the 2019 third quarter is $3.2 million ( $6.9 million year-to-date) of acquisition related and integration charges primarily related to the IXYS acquisition. In addition, there were $2.5 million ( $11.0 million year-to-date) of restructuring charges primarily related to employee termination costs. See Note 8, Restructuring, Impairment and Other Charges, for further discussion. Included in "Other" Operating income (loss) for the third quarter of 2018 is includes approximately $10.1 million ( $75.6 million year-to-date) of charges related to the IXYS acquisition, which include $36.9 million year-to-date of purchase accounting inventory step-up charges previously recorded during the first and second quarters of 2018, $2.4 million ( $16.1 million year-to-date) in acquisition-related and integration costs primarily related to legal, accounting and other expenses, $3.1 million ( $8.7 million year-to-date) in backlog amortization costs, $4.6 million ( $7.3 million year-to-date) of employee termination costs and other restructuring charges, and $4.5 million year-to-date stock compensation expense recognized immediately upon close for converted IXYS options related to prior service periods and $2.1 million year-to-date change in control expense related to IXYS. In addition, there were $0.4 million ( $1.6 million year-to-date) of employee termination costs, other restructuring, impairment charges of $1.1 million associated with the exit of the Custom business in the second quarter, and $0.7 million ( $1.1 million year-to-date) of acquisition-related expenses for other contemplated acquisitions. The Company’s net sales by country were as follows: Three Months Ended Nine Months Ended (in thousands) September 28, 2019 September 29, 2018 September 28, 2019 September 29, 2018 Net sales United States $ 105,292 $ 125,867 $ 340,811 $ 386,980 China 101,960 117,813 316,553 352,097 Other countries (a) 154,719 195,511 507,986 577,110 Total net sales $ 361,971 $ 439,191 $ 1,165,350 $ 1,316,187 The Company’s long-lived assets by country were as follows: (in thousands) September 28, December 29, Long-lived assets United States $ 56,790 $ 58,691 China 88,386 95,806 Mexico 73,350 70,495 Germany 35,817 36,548 Philippines 37,775 32,459 Other countries (a) 37,674 45,895 Total long-lived assets $ 329,792 $ 339,894 The Company’s additions to long-lived assets by country were as follows: Nine Months Ended (in thousands) September 28, 2019 September 29, 2018 Additions to long-lived assets United States $ 4,972 $ 5,636 China 12,418 19,043 Mexico 12,650 14,089 Germany 4,335 5,917 Philippines 9,546 6,133 Other countries (a) 3,454 5,128 Total additions to long-lived assets $ 47,375 $ 55,946 (a) Each country included in other countries are less than 10% of net sales.</t>
  </si>
  <si>
    <t>Summary of Significant Accounting Policies and Other Information (Policies)</t>
  </si>
  <si>
    <t>Basis of Presentation</t>
  </si>
  <si>
    <t>Basis of Presentation The Company’s accompanying unaudited Condensed Consolidated Financial Statements have been prepared in accordance with U.S. Generally Accepted Accounting Principles (“GAAP”) for interim financial information, the instructions to Form 10-Q and Article 10 of Regulation S-X. Accordingly, certain information and disclosures normally included in the consolidated balance sheets, statements of net income and comprehensive income, statements of cash flows, and statement of stockholders' equity prepared in conformity with U.S. GAAP have been condensed or omitted as permitted by such rules and regulations, although the Company believes that the disclosures made are adequate to make the information not misleading. They have been prepared in accordance with accounting policies described in the Company’s Annual Report on Form 10-K for the fiscal year ended December 29, 2018 which should be read in conjunction with the disclosures therein. In the opinion of management, all adjustments considered necessary for a fair presentation have been included and are of a normal, recurring nature. Operating results for interim periods are not necessarily indicative of annual operating results.</t>
  </si>
  <si>
    <t>Revenue Recognition</t>
  </si>
  <si>
    <t>Revenue Recognition On December 31, 2017, the Company adopted new guidance on revenue from contracts with customers using the modified retrospective method. The adoption did not have a significant impact on the Company’s consolidated financial statements. Revenue Disaggregation The following tables disaggregate the Company’s revenue by primary business units for the three and nine months ended September 28, 2019 and September 29, 2018 : Three Months Ended September 28, 2019 Nine Months Ended September 28, 2019 (in thousands) Electronics Segment Automotive Segment Industrial Segment Total Electronics Segment Automotive Segment Industrial Segment Total Electronics – Passive Products and Sensors $ 94,766 $ — $ — $ 94,766 $ 311,624 $ — $ — $ 311,624 Electronics – Semiconductor 132,486 — — 132,486 440,575 — — 440,575 Passenger Car Products — 53,889 — 53,889 — 164,348 — 164,348 Automotive Sensors — 23,877 — 23,877 — 74,616 — 74,616 Commercial Vehicle Products — 26,915 — 26,915 — 87,850 — 87,850 Industrial Products — — 30,038 30,038 — — 86,337 86,337 Total $ 227,252 $ 104,681 $ 30,038 $ 361,971 $ 752,199 $ 326,814 $ 86,337 $ 1,165,350 Three Months Ended September 29, 2018 Nine Months Ended September 29, 2018 (in thousands) Electronics Segment Automotive Segment Industrial Segment Total Electronics Segment Automotive Segment Industrial Segment Total Electronics – Passive Products and Sensors $ 124,174 $ — $ — $ 124,174 $ 366,990 $ — $ — $ 366,990 Electronics – Semiconductor 172,298 — — 172,298 493,250 — — 493,250 Passenger Car Products — 57,761 — 57,761 — 184,922 — 184,922 Automotive Sensors — 27,311 — 27,311 — 89,362 — 89,362 Commercial Vehicle Products — 29,344 — 29,344 — 93,434 — 93,434 Industrial Products — — 28,303 28,303 — — 88,229 88,229 Total $ 296,472 $ 114,416 $ 28,303 $ 439,191 $ 860,240 $ 367,718 $ 88,229 $ 1,316,187 See Note 16, Segment Information for net sales by segment and countries.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transfer until the product has been received by the customer, the Company adjusts revenues and cost of sales for the delay between the time that the products are shipped and when they are received by the customer. The amount of revenue recorded reflects the consideration to which the Company expects to be entitled in exchange for goods and may include adjustments for customer allowance, rebates and price adjustments. The Company’s distribution channels are primarily through direct sales and independent third-party distributors. The Company elected the practical expedient under Accounting Standards Codification ("ASC") 340-40-25-4 to expense commissions when incurred as the amortization period of the commission asset the Company would have otherwise recognized is less than one year.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year, the Company elected the practical expedient under ASC 606-10-32-18 to not assess whether a contract has a significant financing component. The Company also elected the practical expedient provided in ASC 606-10-25-18B to treat all product shipping and handling activities as fulfillment activities, and therefore recognize the gross revenue associated with the contract, inclusive of any shipping and handling revenue. This is similar to the Company’s prior practice and therefore the effect of the new guidance is immaterial.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si>
  <si>
    <t>Recently Adopted and Issued Accounting Standards</t>
  </si>
  <si>
    <t>Recently Adopted Accounting Standards In February 2016, the Financial Accounting Standards Board (“FASB”) issued Accounting Standards Update (“ASU”) No. 2016-02, "Leases" (Topic 842), ("ASC 842"). This ASU requires lessees to recognize, on the balance sheet, assets and liabilities for the rights and obligations created by leases of greater than twelve months. The accounting by lessors will remain largely unchanged. The ASU is effective for fiscal years, and interim periods within those fiscal years, beginning after December 15, 2018, with early adoption permitted. Adoption requires using a modified retrospective transition with either 1) periods prior to the adoption date being recast or 2) a cumulative-effect adjustment recognized to the opening balance of retained earnings on the adoption date with prior periods not recast. The Company adopted the standard on December 30, 2018 using alternative modified retrospective transition method provided in ASU No. 2018-11, "Leases (Topic 842): Target Improvements." Under this method, the Company recorded a cumulative-effect adjustment as of December 30, 2018 and did not record any retrospective adjustments to comparative periods to reflect the adoption of ASC 842. The new standard provides a number of optional practical expedients in transition. The Company has elected the ‘package of practical expedients’ which permits us not to reassess under the new standard our prior conclusions about lease identification, lease classification and initial direct costs. The Company has not elected the use-of-hindsight. Adoption of ASC 842 resulted in the recognition of operating lease right-of-use assets ("ROU") net of deferred rent of $26.1 million and lease liabilities of $29.4 million , as of December 30, 2018 for operating leases on its Condensed Consolidated Balance Sheets, with no impact to its Condensed Consolidated Statements of Net Income and no impact on Condensed Consolidated Statements of Cash Flow. See Note 6, Lease Commitments, for further discussion. In February 2018, the FASB issued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The Company adopted the new standard on December 30, 2018. The adoption of this guidance did not have a material effect on our Condensed Consolidated Financial Statements.</t>
  </si>
  <si>
    <t>Summary of Significant Accounting Policies and Other Information (Tables)</t>
  </si>
  <si>
    <t>Revenue Disaggregation</t>
  </si>
  <si>
    <t>The following tables disaggregate the Company’s revenue by primary business units for the three and nine months ended September 28, 2019 and September 29, 2018 : Three Months Ended September 28, 2019 Nine Months Ended September 28, 2019 (in thousands) Electronics Segment Automotive Segment Industrial Segment Total Electronics Segment Automotive Segment Industrial Segment Total Electronics – Passive Products and Sensors $ 94,766 $ — $ — $ 94,766 $ 311,624 $ — $ — $ 311,624 Electronics – Semiconductor 132,486 — — 132,486 440,575 — — 440,575 Passenger Car Products — 53,889 — 53,889 — 164,348 — 164,348 Automotive Sensors — 23,877 — 23,877 — 74,616 — 74,616 Commercial Vehicle Products — 26,915 — 26,915 — 87,850 — 87,850 Industrial Products — — 30,038 30,038 — — 86,337 86,337 Total $ 227,252 $ 104,681 $ 30,038 $ 361,971 $ 752,199 $ 326,814 $ 86,337 $ 1,165,350 Three Months Ended September 29, 2018 Nine Months Ended September 29, 2018 (in thousands) Electronics Segment Automotive Segment Industrial Segment Total Electronics Segment Automotive Segment Industrial Segment Total Electronics – Passive Products and Sensors $ 124,174 $ — $ — $ 124,174 $ 366,990 $ — $ — $ 366,990 Electronics – Semiconductor 172,298 — — 172,298 493,250 — — 493,250 Passenger Car Products — 57,761 — 57,761 — 184,922 — 184,922 Automotive Sensors — 27,311 — 27,311 — 89,362 — 89,362 Commercial Vehicle Products — 29,344 — 29,344 — 93,434 — 93,434 Industrial Products — — 28,303 28,303 — — 88,229 88,229 Total $ 296,472 $ 114,416 $ 28,303 $ 439,191 $ 860,240 $ 367,718 $ 88,229 $ 1,316,187</t>
  </si>
  <si>
    <t>Acquisitions (Tables)</t>
  </si>
  <si>
    <t>Schedule of Recognized Identified Assets Acquired and Liabilities Assumed</t>
  </si>
  <si>
    <t>The following table summarizes the purchase price allocation of the fair value of assets acquired and liabilities assumed in the IXYS acquisition: (in thousands) Purchase Price Allocation Total purchase consideration: Cash, net of cash acquired $ 302,865 Cash settled stock options 3,622 Littelfuse stock 434,192 Converted stock options 38,109 Total purchase consideration $ 778,788 Allocation of consideration to assets acquired and liabilities assumed: Current assets, net $ 155,930 Property, plant, and equipment 77,442 Intangible assets 212,720 Goodwill 382,360 Other non-current assets 28,706 Other non-current liabilities (78,370 ) $ 778,788</t>
  </si>
  <si>
    <t>Business Acquisition, Pro Forma Information</t>
  </si>
  <si>
    <t>The following table summarizes, on a pro forma basis, the combined results of operations of the Company and IXYS as though the acquisition had occurred as of January 1, 2017. The pro forma amounts presented are not necessarily indicative of either the actual consolidated results had the IXYS acquisition occurred as of January 1, 2017 or of future consolidated operating results. Three Months Ended Nine Months Ended (in thousands, except per share amounts) September 29, 2018 September 29, 2018 Net sales $ 439,191 $ 1,332,900 Income before income taxes 71,737 228,503 Net income 56,060 179,264 Net income per share — basic 2.23 7.17 Net income per share — diluted 2.18 7.16</t>
  </si>
  <si>
    <t>Business Acquisition, Pro Forma Information, Nonrecurring Adjustments</t>
  </si>
  <si>
    <t xml:space="preserve">Pro forma results presented above primarily reflect the following adjustments: Three Months Ended Nine Months Ended (in thousands) September 29, 2018 September 29, 2018 Amortization(a) $ 3,104 $ 8,289 Transaction costs(b) — 9,976 Amortization of inventory step-up(c) — 36,927 Stock compensation(d) 421 5,110 Income tax impact of above items (1,011 ) (14,290 ) (a) The amortization adjustment for the three and nine months ended September 29, 2018 primarily reflects the reduction of amortization expense in the period related to the Order backlog intangible asset. The Order backlog has a useful life of twelve months and was fully amortized in the fiscal 2017 pro forma results. (b) The transaction cost adjustments reflect the reversal of certain bank and attorney fees from the nine months ended September 29, 2018 and recognition of those fees during the nine months ended September 30, 2017. (c) The amortization of inventory step-up adjustment reflects the reversal of the amount recognized during the three and nine months ended September 29, 2018 and recognition of those costs during the three and nine months ended September 30, 2017. The inventory step-up was amortized over five months as the inventory was sold. (d) The stock compensation adjustment reflects the reversal of the portion of stock compensation for IXYS stock options that were converted to Littelfuse stock options and expensed immediately during the nine months ended September 29, 2018 . </t>
  </si>
  <si>
    <t>Inventories (Tables)</t>
  </si>
  <si>
    <t>Schedule of Inventory</t>
  </si>
  <si>
    <t>The components of inventories at September 28, 2019 and December 29, 2018 are as follows: (in thousands) September 28, 2019 December 29, 2018 Raw materials $ 71,327 $ 69,883 Work in process 78,022 88,505 Finished goods 90,710 99,840 Total $ 240,059 $ 258,228</t>
  </si>
  <si>
    <t>Property, Plant, and Equipment (Tables)</t>
  </si>
  <si>
    <t>Components of net property, plant, and equipment</t>
  </si>
  <si>
    <t>The components of net property, plant, and equipment at September 28, 2019 and December 29, 2018 are as follows: (in thousands) September 28, 2019 December 29, 2018 Land $ 24,699 $ 25,630 Building 106,062 114,636 Equipment 605,965 583,043 Accumulated depreciation and amortization (406,934 ) (383,415 ) Total $ 329,792 $ 339,894</t>
  </si>
  <si>
    <t>Goodwill and Other Intangible Assets (Tables)</t>
  </si>
  <si>
    <t>Schedule of Goodwill</t>
  </si>
  <si>
    <t>The amounts for goodwill and changes in the carrying value by segment for the nine months ended September 28, 2019 are as follows: (in thousands) Electronics Automotive Industrial Total As of December 29, 2018 $ 656,039 $ 132,332 $ 38,344 $ 826,715 Currency translation (10,627 ) (2,530 ) 95 (13,062 ) As of September 28, 2019 $ 645,412 $ 129,802 $ 38,439 $ 813,653</t>
  </si>
  <si>
    <t>Schedule of Finite-Lived Intangible Assets</t>
  </si>
  <si>
    <t>The components of other intangible assets at September 28, 2019 are as follows: (in thousands) Gross Carrying Value Accumulated Amortization Net Book Value Patents, licenses and software $ 136,565 $ 76,797 $ 59,768 Distribution network 43,638 36,014 7,624 Customer relationships, trademarks, and tradenames 372,627 113,602 259,025 Total $ 552,830 $ 226,413 $ 326,417</t>
  </si>
  <si>
    <t>Schedule of Finite-Lived Intangible Assets, Future Amortization Expense</t>
  </si>
  <si>
    <t>Estimated annual amortization expense related to intangible assets with definite lives as of September 28, 2019 is as follows: (in thousands) Amount 2019 $ 41,376 2020 39,206 2021 37,606 2022 36,532 2023 32,150 2024 and thereafter 169,616 Total $ 356,486</t>
  </si>
  <si>
    <t>Lease Commitments (Tables)</t>
  </si>
  <si>
    <t>Supplemental balance sheet information related to leases</t>
  </si>
  <si>
    <t>The following table presents the classification of ROU assets and lease liabilities as of September 28, 2019 : Leases (in thousands) Condensed Consolidated Balance Sheet Classification September 28, 2019 Assets Operating ROU assets Right of use lease assets, net $ 21,598 Liabilities Current operating lease liabilities Accrued liabilities $ 6,926 Non-current operating lease liabilities Non-current operating lease liabilities 17,237 Total lease liabilities $ 24,163</t>
  </si>
  <si>
    <t>Components of lease expense and supplemental cash flow information</t>
  </si>
  <si>
    <t>Other Information (in thousands) Nine Months Ended Cash paid for amounts included in the measurement of lease liabilities Operating cash flow payments for operating leases $ (6,762 ) Leased assets obtained in exchange for operating lease liabilities 2,051 The following table represents the lease costs for the three and nine months ended ended September 28, 2019 : Leases cost (in thousands) Condensed Consolidated Statements of Net Income Classification Three Months Ended September 28, 2019 Nine Months Ended Short-term lease expenses Cost of sales, SG&amp;A expenses $ 86 $ 387 Variable lease expenses Cost of sales, SG&amp;A expenses 239 621 Operating lease rent expenses Cost of sales, SG&amp;A expenses 2,131 6,539 Total operating lease costs Cost of sales, SG&amp;A expenses $ 2,456 $ 7,547</t>
  </si>
  <si>
    <t>Maturities of lease liabilities</t>
  </si>
  <si>
    <t>Maturity of Lease Liabilities as of September 28, 2019 (in thousands) Operating leases 2019 (excluding the nine months ended September 28, 2019) $ 2,155 2020 7,571 2021 5,878 2022 4,873 2023 3,252 2024 and thereafter 3,253 Total lease payments $ 26,982 Present value of lease liabilities $ 24,163</t>
  </si>
  <si>
    <t>Operating lease term and discount rate</t>
  </si>
  <si>
    <t>Operating Lease Term and Discount Rate September 28, 2019 Weighted-average remaining lease term (years) 4.19 Weighted-average discount rate 5.18 %</t>
  </si>
  <si>
    <t>Accrued Liabilities (Tables)</t>
  </si>
  <si>
    <t>Components of accrued liabilities</t>
  </si>
  <si>
    <t>The components of accrued liabilities at September 28, 2019 and December 29, 2018 are as follows: (in thousands) September 28, 2019 December 29, 2018 Employee-related liabilities $ 42,076 $ 60,640 Other non-income taxes 32,453 21,523 Operating lease liability 6,926 — Professional services 4,117 6,169 Interest 3,239 5,137 Accrued share repurchases — 4,349 Restructuring liability 2,302 3,887 Other 23,436 36,700 Total $ 114,549 $ 138,405</t>
  </si>
  <si>
    <t>Restructuring, Impairment and Other Charges (Tables)</t>
  </si>
  <si>
    <t>Restructuring, impairment and other charges</t>
  </si>
  <si>
    <t>The Company recorded restructuring, impairment and other charges for the three and nine months ended September 28, 2019 and September 29, 2018 as follows: Three months ended September 28, 2019 Nine months ended September 28, 2019 (in thousands) Electronics Automotive Industrial Total Electronics Automotive Industrial Total Employee terminations $ 655 $ 109 $ 49 $ 813 $ 4,153 $ 3,955 $ 770 $ 8,878 Other restructuring charges 128 1,150 124 1,402 141 1,240 374 1,755 Total restructuring charges 783 1,259 173 2,215 4,294 5,195 1,144 10,633 Impairment — 322 — 322 — 322 — 322 Total $ 783 $ 1,581 $ 173 $ 2,537 $ 4,294 $ 5,517 $ 1,144 $ 10,955 Three months ended September 29, 2018 Nine months ended September 29, 2018 (in thousands) Electronics Automotive Industrial Total Electronics Automotive Industrial Total Employee terminations $ 4,614 $ 202 $ — $ 4,816 $ 7,693 $ 301 $ 65 $ 8,059 Other restructuring charges — 166 — 166 670 166 — 836 Total restructuring charges 4,614 368 — 4,982 8,363 467 65 8,895 Impairment — — — — — 88 1,037 1,125 Total $ 4,614 $ 368 $ — $ 4,982 $ 8,363 $ 555 $ 1,102 $ 10,020</t>
  </si>
  <si>
    <t>Debt (Tables)</t>
  </si>
  <si>
    <t>Schedule of Long-term Debt Instruments</t>
  </si>
  <si>
    <t>The carrying amounts of debt at September 28, 2019 and December 29, 2018 are as follows: (in thousands) September 28, December 29, Term Loan $ 147,500 $ 155,000 Euro Senior Notes, Series A due 2023 128,002 133,417 Euro Senior Notes, Series B due 2028 103,932 108,330 U.S. Senior Notes, Series A due 2022 25,000 25,000 U.S. Senior Notes, Series B due 2027 100,000 100,000 U.S. Senior Notes, Series A due 2025 50,000 50,000 U.S. Senior Notes, Series B due 2030 125,000 125,000 Other 2,619 2,619 Unamortized debt issuance costs (3,893 ) (4,636 ) Total debt 678,160 694,730 Less: Current maturities (10,000 ) (10,000 ) Total long-term debt $ 668,160 $ 684,730</t>
  </si>
  <si>
    <t>Fair Value of Assets and Liabilities (Tables)</t>
  </si>
  <si>
    <t>Fair Value, Assets Measured on Recurring Basis</t>
  </si>
  <si>
    <t>The following table presents assets measured at fair value by classification within the fair value hierarchy as of September 28, 2019 : Fair Value Measurements Using (in thousands) Quoted Prices in Significant Significant Total Investments in equity securities $ 12,648 $ — $ — $ 12,648 Mutual funds 9,717 — — 9,717 The following table presents assets measured at fair value by classification within the fair value hierarchy as of December 29, 2018 : Fair Value Measurements Using (in thousands) Quoted Prices in Significant Significant Total Investments in equity securities $ 10,312 $ — $ — $ 10,312 Mutual funds 9,112 — — 9,112</t>
  </si>
  <si>
    <t>Fair Value, by Balance Sheet Grouping</t>
  </si>
  <si>
    <t>The carrying value and estimated fair values of the Company’s Euro Senior Notes, Series A and Series B and USD Senior Notes, Series A and Series B, as of September 28, 2019 and December 29, 2018 were as follows: September 28, 2019 December 29, 2018 (in thousands) Carrying Value Estimated Fair Value Carrying Value Estimated Fair Value Euro Senior Notes, Series A due 2023 $ 128,002 $ 129,793 $ 133,417 $ 130,888 Euro Senior Notes, Series B due 2028 103,933 109,767 108,330 103,774 USD Senior Notes, Series A due 2022 25,000 25,010 25,000 24,115 USD Senior Notes, Series B due 2027 100,000 103,179 100,000 94,458 USD Senior Notes, Series A due 2025 50,000 50,918 50,000 47,434 USD Senior Notes, Series B due 2030 125,000 128,681 125,000 114,731</t>
  </si>
  <si>
    <t>Benefit Plans (Tables)</t>
  </si>
  <si>
    <t>Schedule of Net Benefit Costs</t>
  </si>
  <si>
    <t>The components of net periodic benefit cost for the three and nine months ended September 28, 2019 and September 29, 2018 were as follows: For the Three Months Ended For the Nine Months Ended (in thousands) September 28, 2019 September 29, 2018 September 28, 2019 September 29, 2018 Components of net periodic benefit cost: Service cost $ 509 $ 533 $ 1,523 $ 1,599 Interest cost 777 501 2,374 1,503 Expected return on plan assets (773 ) (540 ) (2,384 ) (1,620 ) Amortization of prior service 60 74 184 222 Net periodic benefit cost $ 573 $ 568 $ 1,697 $ 1,704</t>
  </si>
  <si>
    <t>Other Comprehensive Income (Loss) (Tables)</t>
  </si>
  <si>
    <t>Schedule of Components of Comprehensive Income (Loss)</t>
  </si>
  <si>
    <t>Changes in other comprehensive (loss) income by component were as follows: (in thousands) Three Months Ended Three Months Ended Pre-tax Tax Net of Tax Pre-tax Tax Net of Tax Defined benefit pension plan adjustments $ 155 $ 18 $ 137 $ (115 ) $ — $ (115 ) Foreign currency translation adjustments (17,163 ) — (17,163 ) (7,832 ) — (7,832 ) Total change in other comprehensive income (loss) $ (17,008 ) $ 18 $ (17,026 ) $ (7,947 ) $ — $ (7,947 ) (in thousands) Nine Months Ended September 28, 2019 Nine Months Ended September 29, 2018 Pre-tax Tax Net of Tax Pre-tax Tax Net of Tax Defined benefit pension plan adjustments $ 278 $ 29 $ 249 $ 630 $ (18 ) $ 648 Foreign currency translation adjustments (14,933 ) — (14,933 ) (24,816 ) — (24,816 ) Total change in other comprehensive income (loss) $ (14,655 ) $ 29 $ (14,684 ) $ (24,186 ) $ (18 ) $ (24,168 )</t>
  </si>
  <si>
    <t>Schedule of Accumulated Other Comprehensive Income (Loss)</t>
  </si>
  <si>
    <t>The following tables set forth the changes in accumulated other comprehensive (loss) income by component for the nine months ended September 28, 2019 and September 29, 2018 : (in thousands) Pension and postretirement liability and reclassification adjustments Foreign currency translation adjustment Accumulated other comprehensive income (loss) Balance at December 29, 2018 $ (9,959 ) $ (87,965 ) $ (97,924 ) Activity in the period 249 (14,933 ) (14,684 ) Balance at September 28, 2019 $ (9,710 ) $ (102,898 ) $ (112,608 ) (in thousands) Pension and postretirement liability and reclassification adjustments Unrealized gain (loss) on investments Foreign currency translation adjustment Accumulated other comprehensive income (loss) Balance at December 30, 2017 $ (10,836 ) $ 9,795 $ (62,627 ) $ (63,668 ) Cumulative effect adjustment (a) — (9,795 ) — (9,795 ) Activity in the period 648 — (24,816 ) (24,168 ) Balance at September 29, 2018 $ (10,188 ) $ — $ (87,443 ) $ (97,631 ) (a)The Company adopted ASU 2016-01 on December 31, 2017 on a modified retrospective basis, recognizing the cumulative effect as a $9.8 million increase to retained earnings.</t>
  </si>
  <si>
    <t>Reclassification out of Accumulated Other Comprehensive Income</t>
  </si>
  <si>
    <t>Amounts reclassified from accumulated other comprehensive (loss) income to earnings for the three and nine months ended September 28, 2019 and September 29, 2018 were as follows: Three Months Ended Nine Months Ended (in thousands) September 28, 2019 September 29, 2018 September 28, 2019 September 29, 2018 Pension and Postemployment plans: Amortization of prior service $ 60 $ 74 $ 184 $ 222</t>
  </si>
  <si>
    <t>Earnings Per Share (Tables)</t>
  </si>
  <si>
    <t>Schedule of Earnings Per Share, Basic and Diluted</t>
  </si>
  <si>
    <t>The following table sets forth the computation of basic and diluted earnings per share: Three Months Ended Nine Months Ended (in thousands, except per share amounts) September 28, 2019 September 29, 2018 September 28, 2019 September 29, 2018 Numerator: Net income as reported $ 35,647 $ 53,546 $ 116,428 $ 131,900 Denominator: Weighted average shares outstanding Basic 24,482 25,109 24,646 24,817 Effect of dilutive securities 202 362 248 395 Diluted 24,684 25,471 24,894 25,212 Earnings Per Share: Basic earnings per share $ 1.46 $ 2.13 $ 4.72 $ 5.31 Diluted earnings per share $ 1.44 $ 2.10 $ 4.68 $ 5.23</t>
  </si>
  <si>
    <t>Segment Information (Tables)</t>
  </si>
  <si>
    <t>Schedule of Segment Reporting Information, by Segment</t>
  </si>
  <si>
    <t>Segment information is summarized as follows: Three Months Ended Nine Months Ended (in thousands) September 28, 2019 September 29, 2018 September 28, 2019 September 29, 2018 Net sales Electronics $ 227,252 $ 296,472 $ 752,199 $ 860,240 Automotive 104,681 114,416 326,814 367,718 Industrial 30,038 28,303 86,337 88,229 Total net sales $ 361,971 $ 439,191 $ 1,165,350 $ 1,316,187 Depreciation and amortization Electronics $ 14,960 $ 15,898 $ 45,031 45,227 Automotive 7,067 5,891 20,848 17,830 Industrial 1,061 1,364 3,177 4,291 Other — 3,105 — 8,712 Total depreciation and amortization $ 23,088 $ 26,258 $ 69,056 $ 76,060 Operating income (loss) Electronics $ 34,567 $ 72,464 $ 127,233 $ 193,739 Automotive 11,437 10,863 34,987 44,965 Industrial 6,822 4,134 16,158 14,123 Other (a) (5,659 ) (11,233 ) (17,904 ) (79,406 ) Total operating income 47,167 76,228 160,474 173,421 Interest expense 5,559 5,775 16,834 16,980 Foreign exchange loss (gain) 4,968 982 5,636 (6,372 ) Other (income) expense, net (4,764 ) 1,259 (3,406 ) (2,362 ) Income before income taxes $ 41,404 $ 68,212 $ 141,410 $ 165,175 (a) Included in “Other” Operating income (loss) for the 2019 third quarter is $3.2 million ( $6.9 million year-to-date) of acquisition related and integration charges primarily related to the IXYS acquisition. In addition, there were $2.5 million ( $11.0 million year-to-date) of restructuring charges primarily related to employee termination costs. See Note 8, Restructuring, Impairment and Other Charges, for further discussion.</t>
  </si>
  <si>
    <t>Schedule of Disclosure on Geographic Areas, Long-Lived Assets in Individual Foreign Countries by Country</t>
  </si>
  <si>
    <t>The Company’s net sales by country were as follows: Three Months Ended Nine Months Ended (in thousands) September 28, 2019 September 29, 2018 September 28, 2019 September 29, 2018 Net sales United States $ 105,292 $ 125,867 $ 340,811 $ 386,980 China 101,960 117,813 316,553 352,097 Other countries (a) 154,719 195,511 507,986 577,110 Total net sales $ 361,971 $ 439,191 $ 1,165,350 $ 1,316,187 The Company’s long-lived assets by country were as follows: (in thousands) September 28, December 29, Long-lived assets United States $ 56,790 $ 58,691 China 88,386 95,806 Mexico 73,350 70,495 Germany 35,817 36,548 Philippines 37,775 32,459 Other countries (a) 37,674 45,895 Total long-lived assets $ 329,792 $ 339,894 The Company’s additions to long-lived assets by country were as follows: Nine Months Ended (in thousands) September 28, 2019 September 29, 2018 Additions to long-lived assets United States $ 4,972 $ 5,636 China 12,418 19,043 Mexico 12,650 14,089 Germany 4,335 5,917 Philippines 9,546 6,133 Other countries (a) 3,454 5,128 Total additions to long-lived assets $ 47,375 $ 55,946 (a) Each country included in other countries are less than 10% of net sales.</t>
  </si>
  <si>
    <t>Summary of Significant Accounting Policies and Other Information (Details Textual) - USD ($) $ in Thousands</t>
  </si>
  <si>
    <t>Dec. 30, 2018</t>
  </si>
  <si>
    <t>Summary of Significant Accounting Policies and Other Information - Revenue Disaggregation (Details) - USD ($) $ in Thousands</t>
  </si>
  <si>
    <t>Disaggregation of Revenue [Line Items]</t>
  </si>
  <si>
    <t>Electronics – Passive Products and Sensors</t>
  </si>
  <si>
    <t>Electronics – Semiconductor</t>
  </si>
  <si>
    <t>Passenger Car Products</t>
  </si>
  <si>
    <t>Automotive Sensors</t>
  </si>
  <si>
    <t>Commercial Vehicle Products</t>
  </si>
  <si>
    <t>Industrial Products</t>
  </si>
  <si>
    <t>Electronics Segment</t>
  </si>
  <si>
    <t>Electronics Segment | Electronics – Passive Products and Sensors</t>
  </si>
  <si>
    <t>Electronics Segment | Electronics – Semiconductor</t>
  </si>
  <si>
    <t>Electronics Segment | Passenger Car Products</t>
  </si>
  <si>
    <t>Electronics Segment | Automotive Sensors</t>
  </si>
  <si>
    <t>Electronics Segment | Commercial Vehicle Products</t>
  </si>
  <si>
    <t>Electronics Segment | Industrial Products</t>
  </si>
  <si>
    <t>Automotive Segment</t>
  </si>
  <si>
    <t>Automotive Segment | Electronics – Passive Products and Sensors</t>
  </si>
  <si>
    <t>Automotive Segment | Electronics – Semiconductor</t>
  </si>
  <si>
    <t>Automotive Segment | Passenger Car Products</t>
  </si>
  <si>
    <t>Automotive Segment | Automotive Sensors</t>
  </si>
  <si>
    <t>Automotive Segment | Commercial Vehicle Products</t>
  </si>
  <si>
    <t>Automotive Segment | Industrial Products</t>
  </si>
  <si>
    <t>Industrial Segment</t>
  </si>
  <si>
    <t>Industrial Segment | Electronics – Passive Products and Sensors</t>
  </si>
  <si>
    <t>Industrial Segment | Electronics – Semiconductor</t>
  </si>
  <si>
    <t>Industrial Segment | Passenger Car Products</t>
  </si>
  <si>
    <t>Industrial Segment | Automotive Sensors</t>
  </si>
  <si>
    <t>Industrial Segment | Commercial Vehicle Products</t>
  </si>
  <si>
    <t>Industrial Segment | Industrial Products</t>
  </si>
  <si>
    <t>Acquisitions - Narrative (Details) $ / shares in Units, $ in Thousands</t>
  </si>
  <si>
    <t>Jan. 17, 2018USD ($)customer$ / shares</t>
  </si>
  <si>
    <t>Sep. 29, 2018USD ($)</t>
  </si>
  <si>
    <t>Sep. 28, 2019$ / shares</t>
  </si>
  <si>
    <t>Dec. 29, 2018$ / shares</t>
  </si>
  <si>
    <t>Business Acquisition [Line Items]</t>
  </si>
  <si>
    <t>Common stock, par value (in dollars per share) | $ / shares</t>
  </si>
  <si>
    <t>Inventory amortization period</t>
  </si>
  <si>
    <t>5 months</t>
  </si>
  <si>
    <t>IXYS Corporation</t>
  </si>
  <si>
    <t>Number of customers | customer</t>
  </si>
  <si>
    <t>Share price (in dollars per share) | $ / shares</t>
  </si>
  <si>
    <t>Share exchange ratio</t>
  </si>
  <si>
    <t>Consideration excluding value of stock options converted</t>
  </si>
  <si>
    <t>Cash</t>
  </si>
  <si>
    <t>Littelfuse stock</t>
  </si>
  <si>
    <t>Value of options converted</t>
  </si>
  <si>
    <t>Consideration transferred</t>
  </si>
  <si>
    <t>Receivables</t>
  </si>
  <si>
    <t>Income (loss) before income taxes</t>
  </si>
  <si>
    <t>Allocated share based compensation</t>
  </si>
  <si>
    <t>Acquisition related costs</t>
  </si>
  <si>
    <t>Other | Operating Income (Loss)</t>
  </si>
  <si>
    <t>Inventory adjustment</t>
  </si>
  <si>
    <t>Employee Stock Option | IXYS Corporation</t>
  </si>
  <si>
    <t>Employee Stock Option | IXYS Corporation | Selling, General and Administrative Expenses</t>
  </si>
  <si>
    <t>Acquisitions - Preliminary Price Allocation (Details) - USD ($) $ in Thousands</t>
  </si>
  <si>
    <t>Jan. 17, 2018</t>
  </si>
  <si>
    <t>Total purchase consideration:</t>
  </si>
  <si>
    <t>Cash, net of cash acquired</t>
  </si>
  <si>
    <t>Allocation of consideration to assets acquired and liabilities assumed:</t>
  </si>
  <si>
    <t>Cash settled stock options</t>
  </si>
  <si>
    <t>Converted stock options</t>
  </si>
  <si>
    <t>Total purchase consideration</t>
  </si>
  <si>
    <t>Current assets, net</t>
  </si>
  <si>
    <t>Property, plant, and equipment</t>
  </si>
  <si>
    <t>Intangible assets</t>
  </si>
  <si>
    <t>Other non-current assets</t>
  </si>
  <si>
    <t>Other non-current liabilities</t>
  </si>
  <si>
    <t>Assets acquired and liabilities assumed</t>
  </si>
  <si>
    <t>Acquisitions - Business Acquisition Pro Forma Information (Details) - USD ($) $ / shares in Units, $ in Thousands</t>
  </si>
  <si>
    <t>Net income per share — basic (in dollars per share)</t>
  </si>
  <si>
    <t>Net income per share — diluted (in dollars per share)</t>
  </si>
  <si>
    <t>Acquisitions - Pro Forma Information Adjustments (Details) - USD ($) $ in Thousands</t>
  </si>
  <si>
    <t>Business Acquisition, Pro Forma Information, Nonrecurring Adjustment [Line Items]</t>
  </si>
  <si>
    <t>Amortization</t>
  </si>
  <si>
    <t>Transaction costs</t>
  </si>
  <si>
    <t>Amortization of inventory step-up</t>
  </si>
  <si>
    <t>Stock compensation</t>
  </si>
  <si>
    <t>Income tax impact of above items</t>
  </si>
  <si>
    <t>Inventories - Components of Inventories (Details) - USD ($) $ in Thousands</t>
  </si>
  <si>
    <t>Raw materials</t>
  </si>
  <si>
    <t>Work in process</t>
  </si>
  <si>
    <t>Finished goods</t>
  </si>
  <si>
    <t>Property, Plant, and Equipment (Details) - USD ($) $ in Thousands</t>
  </si>
  <si>
    <t>Property, Plant and Equipment [Line Items]</t>
  </si>
  <si>
    <t>Accumulated depreciation and amortization</t>
  </si>
  <si>
    <t>Land</t>
  </si>
  <si>
    <t>Property, plant, and equipment, gross</t>
  </si>
  <si>
    <t>Building</t>
  </si>
  <si>
    <t>Equipment</t>
  </si>
  <si>
    <t>Goodwill and Other Intangible Assets - Amounts for Goodwill and Changes in Carrying Value by Operating Segment (Details) $ in Thousands</t>
  </si>
  <si>
    <t>Sep. 28, 2019USD ($)</t>
  </si>
  <si>
    <t>Goodwill [Roll Forward]</t>
  </si>
  <si>
    <t>Balance</t>
  </si>
  <si>
    <t>Currency translation</t>
  </si>
  <si>
    <t>Electronics</t>
  </si>
  <si>
    <t>Automotive</t>
  </si>
  <si>
    <t>Industrial</t>
  </si>
  <si>
    <t>Goodwill and Other Intangible Assets - Narrative (Details) - USD ($) $ in Thousands</t>
  </si>
  <si>
    <t>Goodwill and Other Intangible Assets - Details of Other Intangible Assets and Related Future Amortization Expense (Details) $ in Thousands</t>
  </si>
  <si>
    <t>Finite-Lived Intangible Assets [Line Items]</t>
  </si>
  <si>
    <t>Gross Carrying Value</t>
  </si>
  <si>
    <t>Accumulated Amortization</t>
  </si>
  <si>
    <t>Net Book Value</t>
  </si>
  <si>
    <t>Patents, licenses and software</t>
  </si>
  <si>
    <t>Distribution network</t>
  </si>
  <si>
    <t>Customer relationships, trademarks, and tradenames</t>
  </si>
  <si>
    <t>Goodwill and Other Intangible Assets - Estimated Amortization Expense Related to Intangible Assets with Definite Lives (Details) $ in Thousands</t>
  </si>
  <si>
    <t>2020</t>
  </si>
  <si>
    <t>2021</t>
  </si>
  <si>
    <t>2022</t>
  </si>
  <si>
    <t>2023</t>
  </si>
  <si>
    <t>2024 and thereafter</t>
  </si>
  <si>
    <t>Lease Commitments - Balance Sheet, Operating Lease Term and Discount Rate (Details) - USD ($) $ in Thousands</t>
  </si>
  <si>
    <t>Assets</t>
  </si>
  <si>
    <t>Operating ROU assets</t>
  </si>
  <si>
    <t>Liabilities</t>
  </si>
  <si>
    <t>Current operating lease liabilities</t>
  </si>
  <si>
    <t>Total lease liabilities</t>
  </si>
  <si>
    <t>Weighted-average remaining lease term (years)</t>
  </si>
  <si>
    <t>4 years 2 months 8 days</t>
  </si>
  <si>
    <t>Weighted-average discount rate</t>
  </si>
  <si>
    <t>5.18%</t>
  </si>
  <si>
    <t>Lease Commitments - Lease Cost (Details) - USD ($) $ in Thousands</t>
  </si>
  <si>
    <t>Short-term lease expenses</t>
  </si>
  <si>
    <t>Variable lease expenses</t>
  </si>
  <si>
    <t>Operating lease rent expenses</t>
  </si>
  <si>
    <t>Total operating lease costs</t>
  </si>
  <si>
    <t>Lease Commitments - Maturities of Lease Liabilities (Details) $ in Thousands</t>
  </si>
  <si>
    <t>Operating Leases</t>
  </si>
  <si>
    <t>2019 (excluding the nine months ended September 28, 2019)</t>
  </si>
  <si>
    <t>Total lease payments</t>
  </si>
  <si>
    <t>Present value of lease liabilities</t>
  </si>
  <si>
    <t>Lease Commitments - Supplemental Cash Flow Information (Details) $ in Thousands</t>
  </si>
  <si>
    <t>Cash paid for amounts included in the measurement of lease liabilities</t>
  </si>
  <si>
    <t>Operating cash flow payments for operating leases</t>
  </si>
  <si>
    <t>Leased assets obtained in exchange for operating lease liabilities</t>
  </si>
  <si>
    <t>Accrued Liabilities (Details) - USD ($) $ in Thousands</t>
  </si>
  <si>
    <t>Employee-related liabilities</t>
  </si>
  <si>
    <t>Other non-income taxes</t>
  </si>
  <si>
    <t>Operating lease liability</t>
  </si>
  <si>
    <t>Professional services</t>
  </si>
  <si>
    <t>Interest</t>
  </si>
  <si>
    <t>Accrued share repurchases</t>
  </si>
  <si>
    <t>Restructuring liability</t>
  </si>
  <si>
    <t>Restructuring, Impairment and Other Charges (Details) - USD ($) $ in Thousands</t>
  </si>
  <si>
    <t>1 Months Ended</t>
  </si>
  <si>
    <t>Apr. 30, 2019</t>
  </si>
  <si>
    <t>Restructuring Cost and Reserve [Line Items]</t>
  </si>
  <si>
    <t>Total restructuring charges</t>
  </si>
  <si>
    <t>Restructuring costs</t>
  </si>
  <si>
    <t>Restructuring reserves</t>
  </si>
  <si>
    <t>Employee terminations</t>
  </si>
  <si>
    <t>Other restructuring charges</t>
  </si>
  <si>
    <t>Electronics | Employee terminations</t>
  </si>
  <si>
    <t>Electronics | Other restructuring charges</t>
  </si>
  <si>
    <t>Automotive | Employee terminations</t>
  </si>
  <si>
    <t>Automotive | Other restructuring charges</t>
  </si>
  <si>
    <t>Industrial | Employee terminations</t>
  </si>
  <si>
    <t>Industrial | Other restructuring charges</t>
  </si>
  <si>
    <t>Debt - Carrying Amounts of Long-term Debt (Details) - USD ($) $ in Thousands</t>
  </si>
  <si>
    <t>Debt Instrument [Line Items]</t>
  </si>
  <si>
    <t>Unamortized debt issuance costs</t>
  </si>
  <si>
    <t>Total debt</t>
  </si>
  <si>
    <t>Less: Current maturities</t>
  </si>
  <si>
    <t>Total long-term debt</t>
  </si>
  <si>
    <t>Term Loan</t>
  </si>
  <si>
    <t>Long-term debt, gross</t>
  </si>
  <si>
    <t>Euro Senior Notes, Series A due 2023</t>
  </si>
  <si>
    <t>Euro Senior Notes, Series B due 2028</t>
  </si>
  <si>
    <t>U.S. Senior Notes, Series A due 2022</t>
  </si>
  <si>
    <t>U.S. Senior Notes, Series B due 2027</t>
  </si>
  <si>
    <t>U.S. Senior Notes, Series A due 2025</t>
  </si>
  <si>
    <t>U.S. Senior Notes, Series B due 2030</t>
  </si>
  <si>
    <t>Debt - Narrative (Details)</t>
  </si>
  <si>
    <t>Jan. 16, 2018USD ($)</t>
  </si>
  <si>
    <t>Oct. 13, 2017USD ($)advance</t>
  </si>
  <si>
    <t>Mar. 04, 2016USD ($)</t>
  </si>
  <si>
    <t>Nov. 15, 2017USD ($)series</t>
  </si>
  <si>
    <t>Oct. 12, 2017USD ($)</t>
  </si>
  <si>
    <t>Feb. 15, 2017USD ($)</t>
  </si>
  <si>
    <t>Dec. 08, 2016USD ($)series</t>
  </si>
  <si>
    <t>Dec. 08, 2016EUR (€)series</t>
  </si>
  <si>
    <t>Credit Agreement</t>
  </si>
  <si>
    <t>Debt term</t>
  </si>
  <si>
    <t>5 years</t>
  </si>
  <si>
    <t>Maximum borrowing capacity</t>
  </si>
  <si>
    <t>Additional uncommitted borrowing capacity</t>
  </si>
  <si>
    <t>Additional uncommitted borrowing capacity, minimum increments</t>
  </si>
  <si>
    <t>Number of advances | advance</t>
  </si>
  <si>
    <t>Effective interest rate</t>
  </si>
  <si>
    <t>3.54%</t>
  </si>
  <si>
    <t>Letter of credit outstanding (less than)</t>
  </si>
  <si>
    <t>Credit Agreement | Minimum</t>
  </si>
  <si>
    <t>Commitment fee</t>
  </si>
  <si>
    <t>0.15%</t>
  </si>
  <si>
    <t>Credit Agreement | Maximum</t>
  </si>
  <si>
    <t>0.25%</t>
  </si>
  <si>
    <t>Credit Agreement | LIBOR | Minimum</t>
  </si>
  <si>
    <t>Basis spread on variable rate</t>
  </si>
  <si>
    <t>1.00%</t>
  </si>
  <si>
    <t>Credit Agreement | LIBOR | Maximum</t>
  </si>
  <si>
    <t>2.00%</t>
  </si>
  <si>
    <t>Credit Agreement | Base Rate | Minimum</t>
  </si>
  <si>
    <t>0.00%</t>
  </si>
  <si>
    <t>Credit Agreement | Base Rate | Maximum</t>
  </si>
  <si>
    <t>Credit Agreement | Revolving Credit Facility</t>
  </si>
  <si>
    <t>Remaining borrowing capacity</t>
  </si>
  <si>
    <t>Credit Agreement | Term Loan Credit Facility</t>
  </si>
  <si>
    <t>Maximum borrowing capacity, credit facility</t>
  </si>
  <si>
    <t>Proceeds from issuance of debt</t>
  </si>
  <si>
    <t>Quarterly payments, percentage of loan</t>
  </si>
  <si>
    <t>1.25%</t>
  </si>
  <si>
    <t>Periodic payment</t>
  </si>
  <si>
    <t>Repayments of debt</t>
  </si>
  <si>
    <t>Euro Senior Notes, Series A and B</t>
  </si>
  <si>
    <t>Face amount of debt | €</t>
  </si>
  <si>
    <t>Number of series | series</t>
  </si>
  <si>
    <t>Stated interest rate</t>
  </si>
  <si>
    <t>1.14%</t>
  </si>
  <si>
    <t>1.83%</t>
  </si>
  <si>
    <t>U.S. Senior Notes, Series A and B</t>
  </si>
  <si>
    <t>Face amount of debt</t>
  </si>
  <si>
    <t>U.S. Senior Notes, Series A</t>
  </si>
  <si>
    <t>3.03%</t>
  </si>
  <si>
    <t>U.S. Senior Notes, Series B</t>
  </si>
  <si>
    <t>3.74%</t>
  </si>
  <si>
    <t>US Senior Notes A and B Due 2025 and 2030</t>
  </si>
  <si>
    <t>3.48%</t>
  </si>
  <si>
    <t>3.78%</t>
  </si>
  <si>
    <t>Fair Value of Assets and Liabilities - Assets Measured at Fair Value (Details) - USD ($) $ in Thousands</t>
  </si>
  <si>
    <t>Fair Value, Assets and Liabilities Measured on Recurring and Nonrecurring Basis [Line Items]</t>
  </si>
  <si>
    <t>Investments in equity securities</t>
  </si>
  <si>
    <t>Mutual funds</t>
  </si>
  <si>
    <t>Quoted Prices in Active Markets for Identical Assets (Level 1)</t>
  </si>
  <si>
    <t>Significant Other Observable Inputs (Level 2)</t>
  </si>
  <si>
    <t>Significant Unobservable Inputs (Level 3)</t>
  </si>
  <si>
    <t>Other Expense (Income)</t>
  </si>
  <si>
    <t>Fair Value of Assets and Liabilities - Carrying Value and Estimated Fair Value of Senior Notes (Details) - USD ($) $ in Thousands</t>
  </si>
  <si>
    <t>Carrying Value | Euro Senior Notes, Series A due 2023</t>
  </si>
  <si>
    <t>Fair Value, Balance Sheet Grouping, Financial Statement Captions [Line Items]</t>
  </si>
  <si>
    <t>Long-term debt fair value</t>
  </si>
  <si>
    <t>Carrying Value | Euro Senior Notes, Series B due 2028</t>
  </si>
  <si>
    <t>Carrying Value | U.S. Senior Notes, Series A due 2022</t>
  </si>
  <si>
    <t>Carrying Value | U.S. Senior Notes, Series B due 2027</t>
  </si>
  <si>
    <t>Carrying Value | U.S. Senior Notes, Series A due 2025</t>
  </si>
  <si>
    <t>Carrying Value | U.S. Senior Notes, Series B due 2030</t>
  </si>
  <si>
    <t>Estimated Fair Value | Euro Senior Notes, Series A due 2023</t>
  </si>
  <si>
    <t>Estimated Fair Value | Euro Senior Notes, Series B due 2028</t>
  </si>
  <si>
    <t>Estimated Fair Value | U.S. Senior Notes, Series A due 2022</t>
  </si>
  <si>
    <t>Estimated Fair Value | U.S. Senior Notes, Series B due 2027</t>
  </si>
  <si>
    <t>Estimated Fair Value | U.S. Senior Notes, Series A due 2025</t>
  </si>
  <si>
    <t>Estimated Fair Value | U.S. Senior Notes, Series B due 2030</t>
  </si>
  <si>
    <t>Benefit Plans - Narrative (Details) $ in Millions</t>
  </si>
  <si>
    <t>Contributions expected</t>
  </si>
  <si>
    <t>Benefit Plans - Benefit Plan Expenses (Details) - USD ($) $ in Thousands</t>
  </si>
  <si>
    <t>Service cost</t>
  </si>
  <si>
    <t>Interest cost</t>
  </si>
  <si>
    <t>Expected return on plan assets</t>
  </si>
  <si>
    <t>Amortization of prior service</t>
  </si>
  <si>
    <t>Net periodic benefit cost</t>
  </si>
  <si>
    <t>Other Comprehensive Income (Loss) - Schedule of Components of Comprehensive Income (Loss) (Details) - USD ($) $ in Thousands</t>
  </si>
  <si>
    <t>Other Comprehensive Income (Loss) [Line Items]</t>
  </si>
  <si>
    <t>Pre-tax</t>
  </si>
  <si>
    <t>Tax</t>
  </si>
  <si>
    <t>Total change in other comprehensive income (loss)</t>
  </si>
  <si>
    <t>Pension and postretirement liability and reclassification adjustments</t>
  </si>
  <si>
    <t>Foreign currency translation adjustment</t>
  </si>
  <si>
    <t>Other Comprehensive Income (Loss) - Schedule of Accumulated Other Comprehensive Income (Loss) (Details) - USD ($) $ in Thousands</t>
  </si>
  <si>
    <t>AOCI Including Portion Attributable to Noncontrolling Interest, Net of Tax [Roll Forward]</t>
  </si>
  <si>
    <t>Unrealized gain (loss) on investments</t>
  </si>
  <si>
    <t>Accumulated other comprehensive income (loss)</t>
  </si>
  <si>
    <t>Other Comprehensive Income (Loss) - Reclassification out of Accumulated Other Comprehensive Income (Details) - USD ($) $ in Thousands</t>
  </si>
  <si>
    <t>Reclassification Adjustment out of Accumulated Other Comprehensive Income [Line Items]</t>
  </si>
  <si>
    <t>Amortization of prior service | Reclassification out of Accumulated Other Comprehensive Income</t>
  </si>
  <si>
    <t>Income Taxes (Details Textual)</t>
  </si>
  <si>
    <t>Effective tax rate</t>
  </si>
  <si>
    <t>13.90%</t>
  </si>
  <si>
    <t>21.50%</t>
  </si>
  <si>
    <t>17.70%</t>
  </si>
  <si>
    <t>20.10%</t>
  </si>
  <si>
    <t>Earnings Per Share - Narrative (Details) - USD ($) $ in Thousands</t>
  </si>
  <si>
    <t>Apr. 26, 2019</t>
  </si>
  <si>
    <t>Antidilutive Securities Excluded from Computation of Earnings Per Share [Line Items]</t>
  </si>
  <si>
    <t>Share Repurchase Program</t>
  </si>
  <si>
    <t>Repurchase authorized (in shares)</t>
  </si>
  <si>
    <t>Shares repurchased (in shares)</t>
  </si>
  <si>
    <t>Employee Stock Option</t>
  </si>
  <si>
    <t>Antidilutive securities excluded (in shares)</t>
  </si>
  <si>
    <t>Earnings Per Share - Computation of Basic and Diluted Earnings Per Share (Details) - USD ($) $ / shares in Units, shares in Thousands, $ in Thousands</t>
  </si>
  <si>
    <t>Numerator:</t>
  </si>
  <si>
    <t>Net income as reported</t>
  </si>
  <si>
    <t>Weighted average shares outstanding</t>
  </si>
  <si>
    <t>Effect of dilutive securities (in shares)</t>
  </si>
  <si>
    <t>Earnings Per Share:</t>
  </si>
  <si>
    <t>Basic earnings per share (in dollars per share)</t>
  </si>
  <si>
    <t>Diluted earnings per share (in dollars per share)</t>
  </si>
  <si>
    <t>Related Party Transactions (Details) - USD ($) $ in Millions</t>
  </si>
  <si>
    <t>Mar. 25, 2019</t>
  </si>
  <si>
    <t>Related Party Transaction [Line Items]</t>
  </si>
  <si>
    <t>Cost method investments</t>
  </si>
  <si>
    <t>Powersem</t>
  </si>
  <si>
    <t>Revenue from related parties</t>
  </si>
  <si>
    <t>Purchase from related party</t>
  </si>
  <si>
    <t>Receivable from related parties</t>
  </si>
  <si>
    <t>Payables to related parties</t>
  </si>
  <si>
    <t>EB Tech</t>
  </si>
  <si>
    <t>Amount of transaction</t>
  </si>
  <si>
    <t>ATEC</t>
  </si>
  <si>
    <t>MWT</t>
  </si>
  <si>
    <t>Loss on disposal</t>
  </si>
  <si>
    <t>Ownership percentage</t>
  </si>
  <si>
    <t>45.00%</t>
  </si>
  <si>
    <t>19.00%</t>
  </si>
  <si>
    <t>24.00%</t>
  </si>
  <si>
    <t>Segment Information - Segment Information (Details) - USD ($) $ in Thousands</t>
  </si>
  <si>
    <t>Segment Reporting Information [Line Items]</t>
  </si>
  <si>
    <t>Depreciation and amortization</t>
  </si>
  <si>
    <t>Operating income (loss)</t>
  </si>
  <si>
    <t>Operating Segments | Electronics</t>
  </si>
  <si>
    <t>Operating Segments | Automotive</t>
  </si>
  <si>
    <t>Operating Segments | Industrial</t>
  </si>
  <si>
    <t>Corporate, Non-Segment | Other</t>
  </si>
  <si>
    <t>Segment Information - Narrative (Details) $ in Thousands</t>
  </si>
  <si>
    <t>Jun. 30, 2018USD ($)</t>
  </si>
  <si>
    <t>Sep. 28, 2019USD ($)segment</t>
  </si>
  <si>
    <t>Number of operating segments | segment</t>
  </si>
  <si>
    <t>Restructuring charges</t>
  </si>
  <si>
    <t>Net sales | Geographic Concentration Risk | Other countries</t>
  </si>
  <si>
    <t>Concentration risk (less than)</t>
  </si>
  <si>
    <t>10.00%</t>
  </si>
  <si>
    <t>Legal, accounting and other expenses</t>
  </si>
  <si>
    <t>Backlog amortization costs</t>
  </si>
  <si>
    <t>Change in control expense</t>
  </si>
  <si>
    <t>Other restructuring</t>
  </si>
  <si>
    <t>Segment Information - Revenues and Long-lived Assets by Geographical Area (Details) - USD ($) $ in Thousands</t>
  </si>
  <si>
    <t>Long-lived assets</t>
  </si>
  <si>
    <t>Additions to long-lived assets</t>
  </si>
  <si>
    <t>United States</t>
  </si>
  <si>
    <t>China</t>
  </si>
  <si>
    <t>Mexico</t>
  </si>
  <si>
    <t>Germany</t>
  </si>
  <si>
    <t>Philippines</t>
  </si>
  <si>
    <t>Other countrie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12</v>
      </c>
    </row>
    <row r="32" spans="1:3">
      <c r="A32" s="4" t="s">
        <v>57</v>
      </c>
      <c r="B32" s="4" t="s">
        <v>12</v>
      </c>
    </row>
    <row r="33" spans="1:3">
      <c r="A33" s="4" t="s">
        <v>58</v>
      </c>
      <c r="C33" s="5" t="n">
        <v>24358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7</v>
      </c>
    </row>
    <row r="4" spans="1:2">
      <c r="A4" s="4" t="s">
        <v>65</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76057</v>
      </c>
      <c r="C3" s="6" t="n">
        <v>489733</v>
      </c>
    </row>
    <row r="4" spans="1:3">
      <c r="A4" s="4" t="s">
        <v>63</v>
      </c>
      <c r="B4" s="5" t="n">
        <v>33</v>
      </c>
      <c r="C4" s="5" t="n">
        <v>34</v>
      </c>
    </row>
    <row r="5" spans="1:3">
      <c r="A5" s="4" t="s">
        <v>64</v>
      </c>
      <c r="B5" s="5" t="n">
        <v>226352</v>
      </c>
      <c r="C5" s="5" t="n">
        <v>232892</v>
      </c>
    </row>
    <row r="6" spans="1:3">
      <c r="A6" s="4" t="s">
        <v>65</v>
      </c>
      <c r="B6" s="5" t="n">
        <v>240059</v>
      </c>
      <c r="C6" s="5" t="n">
        <v>258228</v>
      </c>
    </row>
    <row r="7" spans="1:3">
      <c r="A7" s="4" t="s">
        <v>66</v>
      </c>
      <c r="B7" s="5" t="n">
        <v>2730</v>
      </c>
      <c r="C7" s="5" t="n">
        <v>2339</v>
      </c>
    </row>
    <row r="8" spans="1:3">
      <c r="A8" s="4" t="s">
        <v>67</v>
      </c>
      <c r="B8" s="5" t="n">
        <v>62361</v>
      </c>
      <c r="C8" s="5" t="n">
        <v>49291</v>
      </c>
    </row>
    <row r="9" spans="1:3">
      <c r="A9" s="4" t="s">
        <v>68</v>
      </c>
      <c r="B9" s="5" t="n">
        <v>1007592</v>
      </c>
      <c r="C9" s="5" t="n">
        <v>1032517</v>
      </c>
    </row>
    <row r="10" spans="1:3">
      <c r="A10" s="4" t="s">
        <v>69</v>
      </c>
      <c r="B10" s="5" t="n">
        <v>329792</v>
      </c>
      <c r="C10" s="5" t="n">
        <v>339894</v>
      </c>
    </row>
    <row r="11" spans="1:3">
      <c r="A11" s="4" t="s">
        <v>70</v>
      </c>
      <c r="B11" s="5" t="n">
        <v>326417</v>
      </c>
      <c r="C11" s="5" t="n">
        <v>361474</v>
      </c>
    </row>
    <row r="12" spans="1:3">
      <c r="A12" s="4" t="s">
        <v>71</v>
      </c>
      <c r="B12" s="5" t="n">
        <v>813653</v>
      </c>
      <c r="C12" s="5" t="n">
        <v>826715</v>
      </c>
    </row>
    <row r="13" spans="1:3">
      <c r="A13" s="4" t="s">
        <v>72</v>
      </c>
      <c r="B13" s="5" t="n">
        <v>26662</v>
      </c>
      <c r="C13" s="5" t="n">
        <v>25405</v>
      </c>
    </row>
    <row r="14" spans="1:3">
      <c r="A14" s="4" t="s">
        <v>73</v>
      </c>
      <c r="B14" s="5" t="n">
        <v>7485</v>
      </c>
      <c r="C14" s="5" t="n">
        <v>7330</v>
      </c>
    </row>
    <row r="15" spans="1:3">
      <c r="A15" s="4" t="s">
        <v>74</v>
      </c>
      <c r="B15" s="5" t="n">
        <v>21598</v>
      </c>
    </row>
    <row r="16" spans="1:3">
      <c r="A16" s="4" t="s">
        <v>75</v>
      </c>
      <c r="B16" s="5" t="n">
        <v>18162</v>
      </c>
      <c r="C16" s="5" t="n">
        <v>20971</v>
      </c>
    </row>
    <row r="17" spans="1:3">
      <c r="A17" s="4" t="s">
        <v>76</v>
      </c>
      <c r="B17" s="5" t="n">
        <v>2551361</v>
      </c>
      <c r="C17" s="5" t="n">
        <v>2614306</v>
      </c>
    </row>
    <row r="18" spans="1:3">
      <c r="A18" s="3" t="s">
        <v>77</v>
      </c>
    </row>
    <row r="19" spans="1:3">
      <c r="A19" s="4" t="s">
        <v>78</v>
      </c>
      <c r="B19" s="5" t="n">
        <v>107211</v>
      </c>
      <c r="C19" s="5" t="n">
        <v>126323</v>
      </c>
    </row>
    <row r="20" spans="1:3">
      <c r="A20" s="4" t="s">
        <v>79</v>
      </c>
      <c r="B20" s="5" t="n">
        <v>114549</v>
      </c>
      <c r="C20" s="5" t="n">
        <v>138405</v>
      </c>
    </row>
    <row r="21" spans="1:3">
      <c r="A21" s="4" t="s">
        <v>80</v>
      </c>
      <c r="B21" s="5" t="n">
        <v>16989</v>
      </c>
      <c r="C21" s="5" t="n">
        <v>20547</v>
      </c>
    </row>
    <row r="22" spans="1:3">
      <c r="A22" s="4" t="s">
        <v>81</v>
      </c>
      <c r="B22" s="5" t="n">
        <v>10000</v>
      </c>
      <c r="C22" s="5" t="n">
        <v>10000</v>
      </c>
    </row>
    <row r="23" spans="1:3">
      <c r="A23" s="4" t="s">
        <v>82</v>
      </c>
      <c r="B23" s="5" t="n">
        <v>248749</v>
      </c>
      <c r="C23" s="5" t="n">
        <v>295275</v>
      </c>
    </row>
    <row r="24" spans="1:3">
      <c r="A24" s="4" t="s">
        <v>83</v>
      </c>
      <c r="B24" s="5" t="n">
        <v>668160</v>
      </c>
      <c r="C24" s="5" t="n">
        <v>684730</v>
      </c>
    </row>
    <row r="25" spans="1:3">
      <c r="A25" s="4" t="s">
        <v>73</v>
      </c>
      <c r="B25" s="5" t="n">
        <v>51776</v>
      </c>
      <c r="C25" s="5" t="n">
        <v>51853</v>
      </c>
    </row>
    <row r="26" spans="1:3">
      <c r="A26" s="4" t="s">
        <v>84</v>
      </c>
      <c r="B26" s="5" t="n">
        <v>28725</v>
      </c>
      <c r="C26" s="5" t="n">
        <v>31874</v>
      </c>
    </row>
    <row r="27" spans="1:3">
      <c r="A27" s="4" t="s">
        <v>85</v>
      </c>
      <c r="B27" s="5" t="n">
        <v>17237</v>
      </c>
    </row>
    <row r="28" spans="1:3">
      <c r="A28" s="4" t="s">
        <v>86</v>
      </c>
      <c r="B28" s="5" t="n">
        <v>64502</v>
      </c>
      <c r="C28" s="5" t="n">
        <v>72232</v>
      </c>
    </row>
    <row r="29" spans="1:3">
      <c r="A29" s="3" t="s">
        <v>87</v>
      </c>
    </row>
    <row r="30" spans="1:3">
      <c r="A30" s="4" t="s">
        <v>88</v>
      </c>
      <c r="B30" s="5" t="n">
        <v>256</v>
      </c>
      <c r="C30" s="5" t="n">
        <v>254</v>
      </c>
    </row>
    <row r="31" spans="1:3">
      <c r="A31" s="4" t="s">
        <v>89</v>
      </c>
      <c r="B31" s="5" t="n">
        <v>-216384</v>
      </c>
      <c r="C31" s="5" t="n">
        <v>-116454</v>
      </c>
    </row>
    <row r="32" spans="1:3">
      <c r="A32" s="4" t="s">
        <v>90</v>
      </c>
      <c r="B32" s="5" t="n">
        <v>860871</v>
      </c>
      <c r="C32" s="5" t="n">
        <v>835828</v>
      </c>
    </row>
    <row r="33" spans="1:3">
      <c r="A33" s="4" t="s">
        <v>91</v>
      </c>
      <c r="B33" s="5" t="n">
        <v>-112608</v>
      </c>
      <c r="C33" s="5" t="n">
        <v>-97924</v>
      </c>
    </row>
    <row r="34" spans="1:3">
      <c r="A34" s="4" t="s">
        <v>92</v>
      </c>
      <c r="B34" s="5" t="n">
        <v>939946</v>
      </c>
      <c r="C34" s="5" t="n">
        <v>856507</v>
      </c>
    </row>
    <row r="35" spans="1:3">
      <c r="A35" s="4" t="s">
        <v>93</v>
      </c>
      <c r="B35" s="5" t="n">
        <v>1472081</v>
      </c>
      <c r="C35" s="5" t="n">
        <v>1478211</v>
      </c>
    </row>
    <row r="36" spans="1:3">
      <c r="A36" s="4" t="s">
        <v>94</v>
      </c>
      <c r="B36" s="5" t="n">
        <v>131</v>
      </c>
      <c r="C36" s="5" t="n">
        <v>131</v>
      </c>
    </row>
    <row r="37" spans="1:3">
      <c r="A37" s="4" t="s">
        <v>95</v>
      </c>
      <c r="B37" s="5" t="n">
        <v>1472212</v>
      </c>
      <c r="C37" s="5" t="n">
        <v>1478342</v>
      </c>
    </row>
    <row r="38" spans="1:3">
      <c r="A38" s="4" t="s">
        <v>96</v>
      </c>
      <c r="B38" s="6" t="n">
        <v>2551361</v>
      </c>
      <c r="C38" s="6" t="n">
        <v>2614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10</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6" t="n">
        <v>39874</v>
      </c>
      <c r="C3" s="6" t="n">
        <v>36038</v>
      </c>
    </row>
    <row r="4" spans="1:3">
      <c r="A4" s="4" t="s">
        <v>100</v>
      </c>
      <c r="B4" s="7" t="n">
        <v>0.01</v>
      </c>
      <c r="C4" s="7" t="n">
        <v>0.01</v>
      </c>
    </row>
    <row r="5" spans="1:3">
      <c r="A5" s="4" t="s">
        <v>101</v>
      </c>
      <c r="B5" s="5" t="n">
        <v>34000000</v>
      </c>
      <c r="C5" s="5" t="n">
        <v>34000000</v>
      </c>
    </row>
    <row r="6" spans="1:3">
      <c r="A6" s="4" t="s">
        <v>102</v>
      </c>
      <c r="B6" s="5" t="n">
        <v>25820918</v>
      </c>
      <c r="C6" s="5" t="n">
        <v>25641959</v>
      </c>
    </row>
    <row r="7" spans="1:3">
      <c r="A7" s="4" t="s">
        <v>103</v>
      </c>
      <c r="B7" s="5" t="n">
        <v>1473558</v>
      </c>
      <c r="C7" s="5" t="n">
        <v>868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3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3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361971</v>
      </c>
      <c r="C4" s="6" t="n">
        <v>439191</v>
      </c>
      <c r="D4" s="6" t="n">
        <v>1165350</v>
      </c>
      <c r="E4" s="6" t="n">
        <v>1316187</v>
      </c>
    </row>
    <row r="5" spans="1:5">
      <c r="A5" s="4" t="s">
        <v>109</v>
      </c>
      <c r="B5" s="5" t="n">
        <v>231025</v>
      </c>
      <c r="C5" s="5" t="n">
        <v>259597</v>
      </c>
      <c r="D5" s="5" t="n">
        <v>737368</v>
      </c>
      <c r="E5" s="5" t="n">
        <v>817983</v>
      </c>
    </row>
    <row r="6" spans="1:5">
      <c r="A6" s="4" t="s">
        <v>110</v>
      </c>
      <c r="B6" s="5" t="n">
        <v>130946</v>
      </c>
      <c r="C6" s="5" t="n">
        <v>179594</v>
      </c>
      <c r="D6" s="5" t="n">
        <v>427982</v>
      </c>
      <c r="E6" s="5" t="n">
        <v>498204</v>
      </c>
    </row>
    <row r="7" spans="1:5">
      <c r="A7" s="4" t="s">
        <v>111</v>
      </c>
      <c r="B7" s="5" t="n">
        <v>54224</v>
      </c>
      <c r="C7" s="5" t="n">
        <v>69782</v>
      </c>
      <c r="D7" s="5" t="n">
        <v>174845</v>
      </c>
      <c r="E7" s="5" t="n">
        <v>220540</v>
      </c>
    </row>
    <row r="8" spans="1:5">
      <c r="A8" s="4" t="s">
        <v>112</v>
      </c>
      <c r="B8" s="5" t="n">
        <v>19728</v>
      </c>
      <c r="C8" s="5" t="n">
        <v>20454</v>
      </c>
      <c r="D8" s="5" t="n">
        <v>62595</v>
      </c>
      <c r="E8" s="5" t="n">
        <v>65742</v>
      </c>
    </row>
    <row r="9" spans="1:5">
      <c r="A9" s="4" t="s">
        <v>113</v>
      </c>
      <c r="B9" s="5" t="n">
        <v>9827</v>
      </c>
      <c r="C9" s="5" t="n">
        <v>13130</v>
      </c>
      <c r="D9" s="5" t="n">
        <v>30068</v>
      </c>
      <c r="E9" s="5" t="n">
        <v>38501</v>
      </c>
    </row>
    <row r="10" spans="1:5">
      <c r="A10" s="4" t="s">
        <v>114</v>
      </c>
      <c r="B10" s="5" t="n">
        <v>83779</v>
      </c>
      <c r="C10" s="5" t="n">
        <v>103366</v>
      </c>
      <c r="D10" s="5" t="n">
        <v>267508</v>
      </c>
      <c r="E10" s="5" t="n">
        <v>324783</v>
      </c>
    </row>
    <row r="11" spans="1:5">
      <c r="A11" s="4" t="s">
        <v>115</v>
      </c>
      <c r="B11" s="5" t="n">
        <v>47167</v>
      </c>
      <c r="C11" s="5" t="n">
        <v>76228</v>
      </c>
      <c r="D11" s="5" t="n">
        <v>160474</v>
      </c>
      <c r="E11" s="5" t="n">
        <v>173421</v>
      </c>
    </row>
    <row r="12" spans="1:5">
      <c r="A12" s="4" t="s">
        <v>116</v>
      </c>
      <c r="B12" s="5" t="n">
        <v>5559</v>
      </c>
      <c r="C12" s="5" t="n">
        <v>5775</v>
      </c>
      <c r="D12" s="5" t="n">
        <v>16834</v>
      </c>
      <c r="E12" s="5" t="n">
        <v>16980</v>
      </c>
    </row>
    <row r="13" spans="1:5">
      <c r="A13" s="4" t="s">
        <v>117</v>
      </c>
      <c r="B13" s="5" t="n">
        <v>4968</v>
      </c>
      <c r="C13" s="5" t="n">
        <v>982</v>
      </c>
      <c r="D13" s="5" t="n">
        <v>5636</v>
      </c>
      <c r="E13" s="5" t="n">
        <v>-6372</v>
      </c>
    </row>
    <row r="14" spans="1:5">
      <c r="A14" s="4" t="s">
        <v>118</v>
      </c>
      <c r="B14" s="5" t="n">
        <v>-4764</v>
      </c>
      <c r="C14" s="5" t="n">
        <v>1259</v>
      </c>
      <c r="D14" s="5" t="n">
        <v>-3406</v>
      </c>
      <c r="E14" s="5" t="n">
        <v>-2362</v>
      </c>
    </row>
    <row r="15" spans="1:5">
      <c r="A15" s="4" t="s">
        <v>119</v>
      </c>
      <c r="B15" s="5" t="n">
        <v>41404</v>
      </c>
      <c r="C15" s="5" t="n">
        <v>68212</v>
      </c>
      <c r="D15" s="5" t="n">
        <v>141410</v>
      </c>
      <c r="E15" s="5" t="n">
        <v>165175</v>
      </c>
    </row>
    <row r="16" spans="1:5">
      <c r="A16" s="4" t="s">
        <v>120</v>
      </c>
      <c r="B16" s="5" t="n">
        <v>5757</v>
      </c>
      <c r="C16" s="5" t="n">
        <v>14666</v>
      </c>
      <c r="D16" s="5" t="n">
        <v>24982</v>
      </c>
      <c r="E16" s="5" t="n">
        <v>33275</v>
      </c>
    </row>
    <row r="17" spans="1:5">
      <c r="A17" s="4" t="s">
        <v>121</v>
      </c>
      <c r="B17" s="6" t="n">
        <v>35647</v>
      </c>
      <c r="C17" s="6" t="n">
        <v>53546</v>
      </c>
      <c r="D17" s="6" t="n">
        <v>116428</v>
      </c>
      <c r="E17" s="6" t="n">
        <v>131900</v>
      </c>
    </row>
    <row r="18" spans="1:5">
      <c r="A18" s="3" t="s">
        <v>122</v>
      </c>
    </row>
    <row r="19" spans="1:5">
      <c r="A19" s="4" t="s">
        <v>123</v>
      </c>
      <c r="B19" s="7" t="n">
        <v>1.46</v>
      </c>
      <c r="C19" s="7" t="n">
        <v>2.13</v>
      </c>
      <c r="D19" s="7" t="n">
        <v>4.72</v>
      </c>
      <c r="E19" s="7" t="n">
        <v>5.31</v>
      </c>
    </row>
    <row r="20" spans="1:5">
      <c r="A20" s="4" t="s">
        <v>124</v>
      </c>
      <c r="B20" s="7" t="n">
        <v>1.44</v>
      </c>
      <c r="C20" s="7" t="n">
        <v>2.1</v>
      </c>
      <c r="D20" s="7" t="n">
        <v>4.68</v>
      </c>
      <c r="E20" s="7" t="n">
        <v>5.23</v>
      </c>
    </row>
    <row r="21" spans="1:5">
      <c r="A21" s="3" t="s">
        <v>125</v>
      </c>
    </row>
    <row r="22" spans="1:5">
      <c r="A22" s="4" t="s">
        <v>126</v>
      </c>
      <c r="B22" s="5" t="n">
        <v>24482</v>
      </c>
      <c r="C22" s="5" t="n">
        <v>25109</v>
      </c>
      <c r="D22" s="5" t="n">
        <v>24646</v>
      </c>
      <c r="E22" s="5" t="n">
        <v>24817</v>
      </c>
    </row>
    <row r="23" spans="1:5">
      <c r="A23" s="4" t="s">
        <v>127</v>
      </c>
      <c r="B23" s="5" t="n">
        <v>24684</v>
      </c>
      <c r="C23" s="5" t="n">
        <v>25471</v>
      </c>
      <c r="D23" s="5" t="n">
        <v>24894</v>
      </c>
      <c r="E23" s="5" t="n">
        <v>25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0</v>
      </c>
    </row>
    <row r="2" spans="1:3">
      <c r="A2" s="3" t="s">
        <v>202</v>
      </c>
    </row>
    <row r="3" spans="1:3">
      <c r="A3" s="4" t="s">
        <v>74</v>
      </c>
      <c r="B3" s="6" t="n">
        <v>21598</v>
      </c>
      <c r="C3" s="6" t="n">
        <v>26100</v>
      </c>
    </row>
    <row r="4" spans="1:3">
      <c r="A4" s="4" t="s">
        <v>85</v>
      </c>
      <c r="B4" s="6" t="n">
        <v>17237</v>
      </c>
      <c r="C4" s="6" t="n">
        <v>29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105</v>
      </c>
      <c r="D1" s="2" t="s">
        <v>1</v>
      </c>
    </row>
    <row r="2" spans="1:5">
      <c r="B2" s="2" t="s">
        <v>2</v>
      </c>
      <c r="C2" s="2" t="s">
        <v>106</v>
      </c>
      <c r="D2" s="2" t="s">
        <v>2</v>
      </c>
      <c r="E2" s="2" t="s">
        <v>106</v>
      </c>
    </row>
    <row r="3" spans="1:5">
      <c r="A3" s="3" t="s">
        <v>322</v>
      </c>
    </row>
    <row r="4" spans="1:5">
      <c r="A4" s="4" t="s">
        <v>108</v>
      </c>
      <c r="B4" s="6" t="n">
        <v>361971</v>
      </c>
      <c r="C4" s="6" t="n">
        <v>439191</v>
      </c>
      <c r="D4" s="6" t="n">
        <v>1165350</v>
      </c>
      <c r="E4" s="6" t="n">
        <v>1316187</v>
      </c>
    </row>
    <row r="5" spans="1:5">
      <c r="A5" s="4" t="s">
        <v>323</v>
      </c>
    </row>
    <row r="6" spans="1:5">
      <c r="A6" s="3" t="s">
        <v>322</v>
      </c>
    </row>
    <row r="7" spans="1:5">
      <c r="A7" s="4" t="s">
        <v>108</v>
      </c>
      <c r="B7" s="5" t="n">
        <v>94766</v>
      </c>
      <c r="C7" s="5" t="n">
        <v>124174</v>
      </c>
      <c r="D7" s="5" t="n">
        <v>311624</v>
      </c>
      <c r="E7" s="5" t="n">
        <v>366990</v>
      </c>
    </row>
    <row r="8" spans="1:5">
      <c r="A8" s="4" t="s">
        <v>324</v>
      </c>
    </row>
    <row r="9" spans="1:5">
      <c r="A9" s="3" t="s">
        <v>322</v>
      </c>
    </row>
    <row r="10" spans="1:5">
      <c r="A10" s="4" t="s">
        <v>108</v>
      </c>
      <c r="B10" s="5" t="n">
        <v>132486</v>
      </c>
      <c r="C10" s="5" t="n">
        <v>172298</v>
      </c>
      <c r="D10" s="5" t="n">
        <v>440575</v>
      </c>
      <c r="E10" s="5" t="n">
        <v>493250</v>
      </c>
    </row>
    <row r="11" spans="1:5">
      <c r="A11" s="4" t="s">
        <v>325</v>
      </c>
    </row>
    <row r="12" spans="1:5">
      <c r="A12" s="3" t="s">
        <v>322</v>
      </c>
    </row>
    <row r="13" spans="1:5">
      <c r="A13" s="4" t="s">
        <v>108</v>
      </c>
      <c r="B13" s="5" t="n">
        <v>53889</v>
      </c>
      <c r="C13" s="5" t="n">
        <v>57761</v>
      </c>
      <c r="D13" s="5" t="n">
        <v>164348</v>
      </c>
      <c r="E13" s="5" t="n">
        <v>184922</v>
      </c>
    </row>
    <row r="14" spans="1:5">
      <c r="A14" s="4" t="s">
        <v>326</v>
      </c>
    </row>
    <row r="15" spans="1:5">
      <c r="A15" s="3" t="s">
        <v>322</v>
      </c>
    </row>
    <row r="16" spans="1:5">
      <c r="A16" s="4" t="s">
        <v>108</v>
      </c>
      <c r="B16" s="5" t="n">
        <v>23877</v>
      </c>
      <c r="C16" s="5" t="n">
        <v>27311</v>
      </c>
      <c r="D16" s="5" t="n">
        <v>74616</v>
      </c>
      <c r="E16" s="5" t="n">
        <v>89362</v>
      </c>
    </row>
    <row r="17" spans="1:5">
      <c r="A17" s="4" t="s">
        <v>327</v>
      </c>
    </row>
    <row r="18" spans="1:5">
      <c r="A18" s="3" t="s">
        <v>322</v>
      </c>
    </row>
    <row r="19" spans="1:5">
      <c r="A19" s="4" t="s">
        <v>108</v>
      </c>
      <c r="B19" s="5" t="n">
        <v>26915</v>
      </c>
      <c r="C19" s="5" t="n">
        <v>29344</v>
      </c>
      <c r="D19" s="5" t="n">
        <v>87850</v>
      </c>
      <c r="E19" s="5" t="n">
        <v>93434</v>
      </c>
    </row>
    <row r="20" spans="1:5">
      <c r="A20" s="4" t="s">
        <v>328</v>
      </c>
    </row>
    <row r="21" spans="1:5">
      <c r="A21" s="3" t="s">
        <v>322</v>
      </c>
    </row>
    <row r="22" spans="1:5">
      <c r="A22" s="4" t="s">
        <v>108</v>
      </c>
      <c r="B22" s="5" t="n">
        <v>30038</v>
      </c>
      <c r="C22" s="5" t="n">
        <v>28303</v>
      </c>
      <c r="D22" s="5" t="n">
        <v>86337</v>
      </c>
      <c r="E22" s="5" t="n">
        <v>88229</v>
      </c>
    </row>
    <row r="23" spans="1:5">
      <c r="A23" s="4" t="s">
        <v>329</v>
      </c>
    </row>
    <row r="24" spans="1:5">
      <c r="A24" s="3" t="s">
        <v>322</v>
      </c>
    </row>
    <row r="25" spans="1:5">
      <c r="A25" s="4" t="s">
        <v>108</v>
      </c>
      <c r="B25" s="5" t="n">
        <v>227252</v>
      </c>
      <c r="C25" s="5" t="n">
        <v>296472</v>
      </c>
      <c r="D25" s="5" t="n">
        <v>752199</v>
      </c>
      <c r="E25" s="5" t="n">
        <v>860240</v>
      </c>
    </row>
    <row r="26" spans="1:5">
      <c r="A26" s="4" t="s">
        <v>330</v>
      </c>
    </row>
    <row r="27" spans="1:5">
      <c r="A27" s="3" t="s">
        <v>322</v>
      </c>
    </row>
    <row r="28" spans="1:5">
      <c r="A28" s="4" t="s">
        <v>108</v>
      </c>
      <c r="B28" s="5" t="n">
        <v>94766</v>
      </c>
      <c r="C28" s="5" t="n">
        <v>124174</v>
      </c>
      <c r="D28" s="5" t="n">
        <v>311624</v>
      </c>
      <c r="E28" s="5" t="n">
        <v>366990</v>
      </c>
    </row>
    <row r="29" spans="1:5">
      <c r="A29" s="4" t="s">
        <v>331</v>
      </c>
    </row>
    <row r="30" spans="1:5">
      <c r="A30" s="3" t="s">
        <v>322</v>
      </c>
    </row>
    <row r="31" spans="1:5">
      <c r="A31" s="4" t="s">
        <v>108</v>
      </c>
      <c r="B31" s="5" t="n">
        <v>132486</v>
      </c>
      <c r="C31" s="5" t="n">
        <v>172298</v>
      </c>
      <c r="D31" s="5" t="n">
        <v>440575</v>
      </c>
      <c r="E31" s="5" t="n">
        <v>493250</v>
      </c>
    </row>
    <row r="32" spans="1:5">
      <c r="A32" s="4" t="s">
        <v>332</v>
      </c>
    </row>
    <row r="33" spans="1:5">
      <c r="A33" s="3" t="s">
        <v>322</v>
      </c>
    </row>
    <row r="34" spans="1:5">
      <c r="A34" s="4" t="s">
        <v>108</v>
      </c>
      <c r="B34" s="5" t="n">
        <v>0</v>
      </c>
      <c r="C34" s="5" t="n">
        <v>0</v>
      </c>
      <c r="D34" s="5" t="n">
        <v>0</v>
      </c>
      <c r="E34" s="5" t="n">
        <v>0</v>
      </c>
    </row>
    <row r="35" spans="1:5">
      <c r="A35" s="4" t="s">
        <v>333</v>
      </c>
    </row>
    <row r="36" spans="1:5">
      <c r="A36" s="3" t="s">
        <v>322</v>
      </c>
    </row>
    <row r="37" spans="1:5">
      <c r="A37" s="4" t="s">
        <v>108</v>
      </c>
      <c r="B37" s="5" t="n">
        <v>0</v>
      </c>
      <c r="C37" s="5" t="n">
        <v>0</v>
      </c>
      <c r="D37" s="5" t="n">
        <v>0</v>
      </c>
      <c r="E37" s="5" t="n">
        <v>0</v>
      </c>
    </row>
    <row r="38" spans="1:5">
      <c r="A38" s="4" t="s">
        <v>334</v>
      </c>
    </row>
    <row r="39" spans="1:5">
      <c r="A39" s="3" t="s">
        <v>322</v>
      </c>
    </row>
    <row r="40" spans="1:5">
      <c r="A40" s="4" t="s">
        <v>108</v>
      </c>
      <c r="B40" s="5" t="n">
        <v>0</v>
      </c>
      <c r="C40" s="5" t="n">
        <v>0</v>
      </c>
      <c r="D40" s="5" t="n">
        <v>0</v>
      </c>
      <c r="E40" s="5" t="n">
        <v>0</v>
      </c>
    </row>
    <row r="41" spans="1:5">
      <c r="A41" s="4" t="s">
        <v>335</v>
      </c>
    </row>
    <row r="42" spans="1:5">
      <c r="A42" s="3" t="s">
        <v>322</v>
      </c>
    </row>
    <row r="43" spans="1:5">
      <c r="A43" s="4" t="s">
        <v>108</v>
      </c>
      <c r="B43" s="5" t="n">
        <v>0</v>
      </c>
      <c r="C43" s="5" t="n">
        <v>0</v>
      </c>
      <c r="D43" s="5" t="n">
        <v>0</v>
      </c>
      <c r="E43" s="5" t="n">
        <v>0</v>
      </c>
    </row>
    <row r="44" spans="1:5">
      <c r="A44" s="4" t="s">
        <v>336</v>
      </c>
    </row>
    <row r="45" spans="1:5">
      <c r="A45" s="3" t="s">
        <v>322</v>
      </c>
    </row>
    <row r="46" spans="1:5">
      <c r="A46" s="4" t="s">
        <v>108</v>
      </c>
      <c r="B46" s="5" t="n">
        <v>104681</v>
      </c>
      <c r="C46" s="5" t="n">
        <v>114416</v>
      </c>
      <c r="D46" s="5" t="n">
        <v>326814</v>
      </c>
      <c r="E46" s="5" t="n">
        <v>367718</v>
      </c>
    </row>
    <row r="47" spans="1:5">
      <c r="A47" s="4" t="s">
        <v>337</v>
      </c>
    </row>
    <row r="48" spans="1:5">
      <c r="A48" s="3" t="s">
        <v>322</v>
      </c>
    </row>
    <row r="49" spans="1:5">
      <c r="A49" s="4" t="s">
        <v>108</v>
      </c>
      <c r="B49" s="5" t="n">
        <v>0</v>
      </c>
      <c r="C49" s="5" t="n">
        <v>0</v>
      </c>
      <c r="D49" s="5" t="n">
        <v>0</v>
      </c>
      <c r="E49" s="5" t="n">
        <v>0</v>
      </c>
    </row>
    <row r="50" spans="1:5">
      <c r="A50" s="4" t="s">
        <v>338</v>
      </c>
    </row>
    <row r="51" spans="1:5">
      <c r="A51" s="3" t="s">
        <v>322</v>
      </c>
    </row>
    <row r="52" spans="1:5">
      <c r="A52" s="4" t="s">
        <v>108</v>
      </c>
      <c r="B52" s="5" t="n">
        <v>0</v>
      </c>
      <c r="C52" s="5" t="n">
        <v>0</v>
      </c>
      <c r="D52" s="5" t="n">
        <v>0</v>
      </c>
      <c r="E52" s="5" t="n">
        <v>0</v>
      </c>
    </row>
    <row r="53" spans="1:5">
      <c r="A53" s="4" t="s">
        <v>339</v>
      </c>
    </row>
    <row r="54" spans="1:5">
      <c r="A54" s="3" t="s">
        <v>322</v>
      </c>
    </row>
    <row r="55" spans="1:5">
      <c r="A55" s="4" t="s">
        <v>108</v>
      </c>
      <c r="B55" s="5" t="n">
        <v>53889</v>
      </c>
      <c r="C55" s="5" t="n">
        <v>57761</v>
      </c>
      <c r="D55" s="5" t="n">
        <v>164348</v>
      </c>
      <c r="E55" s="5" t="n">
        <v>184922</v>
      </c>
    </row>
    <row r="56" spans="1:5">
      <c r="A56" s="4" t="s">
        <v>340</v>
      </c>
    </row>
    <row r="57" spans="1:5">
      <c r="A57" s="3" t="s">
        <v>322</v>
      </c>
    </row>
    <row r="58" spans="1:5">
      <c r="A58" s="4" t="s">
        <v>108</v>
      </c>
      <c r="B58" s="5" t="n">
        <v>23877</v>
      </c>
      <c r="C58" s="5" t="n">
        <v>27311</v>
      </c>
      <c r="D58" s="5" t="n">
        <v>74616</v>
      </c>
      <c r="E58" s="5" t="n">
        <v>89362</v>
      </c>
    </row>
    <row r="59" spans="1:5">
      <c r="A59" s="4" t="s">
        <v>341</v>
      </c>
    </row>
    <row r="60" spans="1:5">
      <c r="A60" s="3" t="s">
        <v>322</v>
      </c>
    </row>
    <row r="61" spans="1:5">
      <c r="A61" s="4" t="s">
        <v>108</v>
      </c>
      <c r="B61" s="5" t="n">
        <v>26915</v>
      </c>
      <c r="C61" s="5" t="n">
        <v>29344</v>
      </c>
      <c r="D61" s="5" t="n">
        <v>87850</v>
      </c>
      <c r="E61" s="5" t="n">
        <v>93434</v>
      </c>
    </row>
    <row r="62" spans="1:5">
      <c r="A62" s="4" t="s">
        <v>342</v>
      </c>
    </row>
    <row r="63" spans="1:5">
      <c r="A63" s="3" t="s">
        <v>322</v>
      </c>
    </row>
    <row r="64" spans="1:5">
      <c r="A64" s="4" t="s">
        <v>108</v>
      </c>
      <c r="B64" s="5" t="n">
        <v>0</v>
      </c>
      <c r="C64" s="5" t="n">
        <v>0</v>
      </c>
      <c r="D64" s="5" t="n">
        <v>0</v>
      </c>
      <c r="E64" s="5" t="n">
        <v>0</v>
      </c>
    </row>
    <row r="65" spans="1:5">
      <c r="A65" s="4" t="s">
        <v>343</v>
      </c>
    </row>
    <row r="66" spans="1:5">
      <c r="A66" s="3" t="s">
        <v>322</v>
      </c>
    </row>
    <row r="67" spans="1:5">
      <c r="A67" s="4" t="s">
        <v>108</v>
      </c>
      <c r="B67" s="5" t="n">
        <v>30038</v>
      </c>
      <c r="C67" s="5" t="n">
        <v>28303</v>
      </c>
      <c r="D67" s="5" t="n">
        <v>86337</v>
      </c>
      <c r="E67" s="5" t="n">
        <v>88229</v>
      </c>
    </row>
    <row r="68" spans="1:5">
      <c r="A68" s="4" t="s">
        <v>344</v>
      </c>
    </row>
    <row r="69" spans="1:5">
      <c r="A69" s="3" t="s">
        <v>322</v>
      </c>
    </row>
    <row r="70" spans="1:5">
      <c r="A70" s="4" t="s">
        <v>108</v>
      </c>
      <c r="B70" s="5" t="n">
        <v>0</v>
      </c>
      <c r="C70" s="5" t="n">
        <v>0</v>
      </c>
      <c r="D70" s="5" t="n">
        <v>0</v>
      </c>
      <c r="E70" s="5" t="n">
        <v>0</v>
      </c>
    </row>
    <row r="71" spans="1:5">
      <c r="A71" s="4" t="s">
        <v>345</v>
      </c>
    </row>
    <row r="72" spans="1:5">
      <c r="A72" s="3" t="s">
        <v>322</v>
      </c>
    </row>
    <row r="73" spans="1:5">
      <c r="A73" s="4" t="s">
        <v>108</v>
      </c>
      <c r="B73" s="5" t="n">
        <v>0</v>
      </c>
      <c r="C73" s="5" t="n">
        <v>0</v>
      </c>
      <c r="D73" s="5" t="n">
        <v>0</v>
      </c>
      <c r="E73" s="5" t="n">
        <v>0</v>
      </c>
    </row>
    <row r="74" spans="1:5">
      <c r="A74" s="4" t="s">
        <v>346</v>
      </c>
    </row>
    <row r="75" spans="1:5">
      <c r="A75" s="3" t="s">
        <v>322</v>
      </c>
    </row>
    <row r="76" spans="1:5">
      <c r="A76" s="4" t="s">
        <v>108</v>
      </c>
      <c r="B76" s="5" t="n">
        <v>0</v>
      </c>
      <c r="C76" s="5" t="n">
        <v>0</v>
      </c>
      <c r="D76" s="5" t="n">
        <v>0</v>
      </c>
      <c r="E76" s="5" t="n">
        <v>0</v>
      </c>
    </row>
    <row r="77" spans="1:5">
      <c r="A77" s="4" t="s">
        <v>347</v>
      </c>
    </row>
    <row r="78" spans="1:5">
      <c r="A78" s="3" t="s">
        <v>322</v>
      </c>
    </row>
    <row r="79" spans="1:5">
      <c r="A79" s="4" t="s">
        <v>108</v>
      </c>
      <c r="B79" s="5" t="n">
        <v>0</v>
      </c>
      <c r="C79" s="5" t="n">
        <v>0</v>
      </c>
      <c r="D79" s="5" t="n">
        <v>0</v>
      </c>
      <c r="E79" s="5" t="n">
        <v>0</v>
      </c>
    </row>
    <row r="80" spans="1:5">
      <c r="A80" s="4" t="s">
        <v>348</v>
      </c>
    </row>
    <row r="81" spans="1:5">
      <c r="A81" s="3" t="s">
        <v>322</v>
      </c>
    </row>
    <row r="82" spans="1:5">
      <c r="A82" s="4" t="s">
        <v>108</v>
      </c>
      <c r="B82" s="5" t="n">
        <v>0</v>
      </c>
      <c r="C82" s="5" t="n">
        <v>0</v>
      </c>
      <c r="D82" s="5" t="n">
        <v>0</v>
      </c>
      <c r="E82" s="5" t="n">
        <v>0</v>
      </c>
    </row>
    <row r="83" spans="1:5">
      <c r="A83" s="4" t="s">
        <v>349</v>
      </c>
    </row>
    <row r="84" spans="1:5">
      <c r="A84" s="3" t="s">
        <v>322</v>
      </c>
    </row>
    <row r="85" spans="1:5">
      <c r="A85" s="4" t="s">
        <v>108</v>
      </c>
      <c r="B85" s="6" t="n">
        <v>30038</v>
      </c>
      <c r="C85" s="6" t="n">
        <v>28303</v>
      </c>
      <c r="D85" s="6" t="n">
        <v>86337</v>
      </c>
      <c r="E85" s="6" t="n">
        <v>882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4"/>
    <col customWidth="1" max="5" min="5" width="21"/>
    <col customWidth="1" max="6" min="6" width="24"/>
  </cols>
  <sheetData>
    <row r="1" spans="1:6">
      <c r="A1" s="1" t="s">
        <v>350</v>
      </c>
      <c r="B1" s="2" t="s">
        <v>351</v>
      </c>
      <c r="C1" s="2" t="s">
        <v>352</v>
      </c>
      <c r="D1" s="2" t="s">
        <v>353</v>
      </c>
      <c r="E1" s="2" t="s">
        <v>352</v>
      </c>
      <c r="F1" s="2" t="s">
        <v>354</v>
      </c>
    </row>
    <row r="2" spans="1:6">
      <c r="A2" s="3" t="s">
        <v>355</v>
      </c>
    </row>
    <row r="3" spans="1:6">
      <c r="A3" s="4" t="s">
        <v>356</v>
      </c>
      <c r="D3" s="7" t="n">
        <v>0.01</v>
      </c>
      <c r="F3" s="7" t="n">
        <v>0.01</v>
      </c>
    </row>
    <row r="4" spans="1:6">
      <c r="A4" s="4" t="s">
        <v>357</v>
      </c>
      <c r="D4" s="4" t="s">
        <v>358</v>
      </c>
    </row>
    <row r="5" spans="1:6">
      <c r="A5" s="4" t="s">
        <v>359</v>
      </c>
    </row>
    <row r="6" spans="1:6">
      <c r="A6" s="3" t="s">
        <v>355</v>
      </c>
    </row>
    <row r="7" spans="1:6">
      <c r="A7" s="4" t="s">
        <v>360</v>
      </c>
      <c r="B7" s="5" t="n">
        <v>3500</v>
      </c>
    </row>
    <row r="8" spans="1:6">
      <c r="A8" s="4" t="s">
        <v>356</v>
      </c>
      <c r="B8" s="7" t="n">
        <v>0.01</v>
      </c>
    </row>
    <row r="9" spans="1:6">
      <c r="A9" s="4" t="s">
        <v>361</v>
      </c>
      <c r="B9" s="6" t="n">
        <v>23</v>
      </c>
    </row>
    <row r="10" spans="1:6">
      <c r="A10" s="4" t="s">
        <v>362</v>
      </c>
      <c r="B10" s="8" t="n">
        <v>0.1265</v>
      </c>
    </row>
    <row r="11" spans="1:6">
      <c r="A11" s="4" t="s">
        <v>361</v>
      </c>
      <c r="B11" s="9" t="n">
        <v>207.5</v>
      </c>
    </row>
    <row r="12" spans="1:6">
      <c r="A12" s="4" t="s">
        <v>363</v>
      </c>
      <c r="B12" s="6" t="n">
        <v>814800</v>
      </c>
    </row>
    <row r="13" spans="1:6">
      <c r="A13" s="4" t="s">
        <v>364</v>
      </c>
      <c r="B13" s="5" t="n">
        <v>380600</v>
      </c>
    </row>
    <row r="14" spans="1:6">
      <c r="A14" s="4" t="s">
        <v>365</v>
      </c>
      <c r="B14" s="5" t="n">
        <v>434192</v>
      </c>
    </row>
    <row r="15" spans="1:6">
      <c r="A15" s="4" t="s">
        <v>366</v>
      </c>
      <c r="B15" s="5" t="n">
        <v>41700</v>
      </c>
    </row>
    <row r="16" spans="1:6">
      <c r="A16" s="4" t="s">
        <v>367</v>
      </c>
      <c r="B16" s="5" t="n">
        <v>856500</v>
      </c>
    </row>
    <row r="17" spans="1:6">
      <c r="A17" s="4" t="s">
        <v>368</v>
      </c>
      <c r="B17" s="6" t="n">
        <v>49100</v>
      </c>
    </row>
    <row r="18" spans="1:6">
      <c r="A18" s="4" t="s">
        <v>108</v>
      </c>
      <c r="C18" s="6" t="n">
        <v>99700</v>
      </c>
      <c r="E18" s="6" t="n">
        <v>286200</v>
      </c>
    </row>
    <row r="19" spans="1:6">
      <c r="A19" s="4" t="s">
        <v>369</v>
      </c>
      <c r="C19" s="5" t="n">
        <v>-6200</v>
      </c>
      <c r="E19" s="5" t="n">
        <v>25500</v>
      </c>
    </row>
    <row r="20" spans="1:6">
      <c r="A20" s="4" t="s">
        <v>370</v>
      </c>
      <c r="E20" s="5" t="n">
        <v>4500</v>
      </c>
    </row>
    <row r="21" spans="1:6">
      <c r="A21" s="4" t="s">
        <v>371</v>
      </c>
      <c r="E21" s="5" t="n">
        <v>11000</v>
      </c>
    </row>
    <row r="22" spans="1:6">
      <c r="A22" s="4" t="s">
        <v>372</v>
      </c>
    </row>
    <row r="23" spans="1:6">
      <c r="A23" s="3" t="s">
        <v>355</v>
      </c>
    </row>
    <row r="24" spans="1:6">
      <c r="A24" s="4" t="s">
        <v>373</v>
      </c>
      <c r="E24" s="5" t="n">
        <v>36900</v>
      </c>
    </row>
    <row r="25" spans="1:6">
      <c r="A25" s="4" t="s">
        <v>371</v>
      </c>
      <c r="C25" s="5" t="n">
        <v>10100</v>
      </c>
      <c r="E25" s="5" t="n">
        <v>75600</v>
      </c>
    </row>
    <row r="26" spans="1:6">
      <c r="A26" s="4" t="s">
        <v>374</v>
      </c>
    </row>
    <row r="27" spans="1:6">
      <c r="A27" s="3" t="s">
        <v>355</v>
      </c>
    </row>
    <row r="28" spans="1:6">
      <c r="A28" s="4" t="s">
        <v>370</v>
      </c>
      <c r="C28" s="6" t="n">
        <v>4300</v>
      </c>
      <c r="E28" s="5" t="n">
        <v>11800</v>
      </c>
    </row>
    <row r="29" spans="1:6">
      <c r="A29" s="4" t="s">
        <v>375</v>
      </c>
    </row>
    <row r="30" spans="1:6">
      <c r="A30" s="3" t="s">
        <v>355</v>
      </c>
    </row>
    <row r="31" spans="1:6">
      <c r="A31" s="4" t="s">
        <v>370</v>
      </c>
      <c r="E31" s="6" t="n">
        <v>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76</v>
      </c>
      <c r="B1" s="2" t="s">
        <v>377</v>
      </c>
      <c r="C1" s="2" t="s">
        <v>2</v>
      </c>
      <c r="D1" s="2" t="s">
        <v>106</v>
      </c>
      <c r="E1" s="2" t="s">
        <v>60</v>
      </c>
    </row>
    <row r="2" spans="1:5">
      <c r="A2" s="3" t="s">
        <v>378</v>
      </c>
    </row>
    <row r="3" spans="1:5">
      <c r="A3" s="4" t="s">
        <v>379</v>
      </c>
      <c r="C3" s="6" t="n">
        <v>775</v>
      </c>
      <c r="D3" s="6" t="n">
        <v>313475</v>
      </c>
    </row>
    <row r="4" spans="1:5">
      <c r="A4" s="3" t="s">
        <v>380</v>
      </c>
    </row>
    <row r="5" spans="1:5">
      <c r="A5" s="4" t="s">
        <v>71</v>
      </c>
      <c r="C5" s="6" t="n">
        <v>813653</v>
      </c>
      <c r="E5" s="6" t="n">
        <v>826715</v>
      </c>
    </row>
    <row r="6" spans="1:5">
      <c r="A6" s="4" t="s">
        <v>359</v>
      </c>
    </row>
    <row r="7" spans="1:5">
      <c r="A7" s="3" t="s">
        <v>378</v>
      </c>
    </row>
    <row r="8" spans="1:5">
      <c r="A8" s="4" t="s">
        <v>379</v>
      </c>
      <c r="B8" s="6" t="n">
        <v>302865</v>
      </c>
    </row>
    <row r="9" spans="1:5">
      <c r="A9" s="4" t="s">
        <v>381</v>
      </c>
      <c r="B9" s="5" t="n">
        <v>3622</v>
      </c>
    </row>
    <row r="10" spans="1:5">
      <c r="A10" s="4" t="s">
        <v>365</v>
      </c>
      <c r="B10" s="5" t="n">
        <v>434192</v>
      </c>
    </row>
    <row r="11" spans="1:5">
      <c r="A11" s="4" t="s">
        <v>382</v>
      </c>
      <c r="B11" s="5" t="n">
        <v>38109</v>
      </c>
    </row>
    <row r="12" spans="1:5">
      <c r="A12" s="4" t="s">
        <v>383</v>
      </c>
      <c r="B12" s="5" t="n">
        <v>778788</v>
      </c>
    </row>
    <row r="13" spans="1:5">
      <c r="A13" s="3" t="s">
        <v>380</v>
      </c>
    </row>
    <row r="14" spans="1:5">
      <c r="A14" s="4" t="s">
        <v>384</v>
      </c>
      <c r="B14" s="5" t="n">
        <v>155930</v>
      </c>
    </row>
    <row r="15" spans="1:5">
      <c r="A15" s="4" t="s">
        <v>385</v>
      </c>
      <c r="B15" s="5" t="n">
        <v>77442</v>
      </c>
    </row>
    <row r="16" spans="1:5">
      <c r="A16" s="4" t="s">
        <v>386</v>
      </c>
      <c r="B16" s="5" t="n">
        <v>212720</v>
      </c>
    </row>
    <row r="17" spans="1:5">
      <c r="A17" s="4" t="s">
        <v>71</v>
      </c>
      <c r="B17" s="5" t="n">
        <v>382360</v>
      </c>
    </row>
    <row r="18" spans="1:5">
      <c r="A18" s="4" t="s">
        <v>387</v>
      </c>
      <c r="B18" s="5" t="n">
        <v>28706</v>
      </c>
    </row>
    <row r="19" spans="1:5">
      <c r="A19" s="4" t="s">
        <v>388</v>
      </c>
      <c r="B19" s="5" t="n">
        <v>-78370</v>
      </c>
    </row>
    <row r="20" spans="1:5">
      <c r="A20" s="4" t="s">
        <v>389</v>
      </c>
      <c r="B20" s="6" t="n">
        <v>7787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105</v>
      </c>
      <c r="C1" s="2" t="s">
        <v>1</v>
      </c>
    </row>
    <row r="2" spans="1:3">
      <c r="B2" s="2" t="s">
        <v>106</v>
      </c>
      <c r="C2" s="2" t="s">
        <v>106</v>
      </c>
    </row>
    <row r="3" spans="1:3">
      <c r="A3" s="3" t="s">
        <v>205</v>
      </c>
    </row>
    <row r="4" spans="1:3">
      <c r="A4" s="4" t="s">
        <v>108</v>
      </c>
      <c r="B4" s="6" t="n">
        <v>439191</v>
      </c>
      <c r="C4" s="6" t="n">
        <v>1332900</v>
      </c>
    </row>
    <row r="5" spans="1:3">
      <c r="A5" s="4" t="s">
        <v>119</v>
      </c>
      <c r="B5" s="5" t="n">
        <v>71737</v>
      </c>
      <c r="C5" s="5" t="n">
        <v>228503</v>
      </c>
    </row>
    <row r="6" spans="1:3">
      <c r="A6" s="4" t="s">
        <v>121</v>
      </c>
      <c r="B6" s="6" t="n">
        <v>56060</v>
      </c>
      <c r="C6" s="6" t="n">
        <v>179264</v>
      </c>
    </row>
    <row r="7" spans="1:3">
      <c r="A7" s="4" t="s">
        <v>391</v>
      </c>
      <c r="B7" s="7" t="n">
        <v>2.23</v>
      </c>
      <c r="C7" s="7" t="n">
        <v>7.17</v>
      </c>
    </row>
    <row r="8" spans="1:3">
      <c r="A8" s="4" t="s">
        <v>392</v>
      </c>
      <c r="B8" s="7" t="n">
        <v>2.18</v>
      </c>
      <c r="C8" s="7" t="n">
        <v>7.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3</v>
      </c>
      <c r="B1" s="2" t="s">
        <v>105</v>
      </c>
      <c r="C1" s="2" t="s">
        <v>1</v>
      </c>
    </row>
    <row r="2" spans="1:3">
      <c r="B2" s="2" t="s">
        <v>106</v>
      </c>
      <c r="C2" s="2" t="s">
        <v>106</v>
      </c>
    </row>
    <row r="3" spans="1:3">
      <c r="A3" s="3" t="s">
        <v>394</v>
      </c>
    </row>
    <row r="4" spans="1:3">
      <c r="A4" s="4" t="s">
        <v>121</v>
      </c>
      <c r="B4" s="6" t="n">
        <v>56060</v>
      </c>
      <c r="C4" s="6" t="n">
        <v>179264</v>
      </c>
    </row>
    <row r="5" spans="1:3">
      <c r="A5" s="4" t="s">
        <v>395</v>
      </c>
    </row>
    <row r="6" spans="1:3">
      <c r="A6" s="3" t="s">
        <v>394</v>
      </c>
    </row>
    <row r="7" spans="1:3">
      <c r="A7" s="4" t="s">
        <v>121</v>
      </c>
      <c r="B7" s="5" t="n">
        <v>3104</v>
      </c>
      <c r="C7" s="5" t="n">
        <v>8289</v>
      </c>
    </row>
    <row r="8" spans="1:3">
      <c r="A8" s="4" t="s">
        <v>396</v>
      </c>
    </row>
    <row r="9" spans="1:3">
      <c r="A9" s="3" t="s">
        <v>394</v>
      </c>
    </row>
    <row r="10" spans="1:3">
      <c r="A10" s="4" t="s">
        <v>121</v>
      </c>
      <c r="B10" s="5" t="n">
        <v>0</v>
      </c>
      <c r="C10" s="5" t="n">
        <v>9976</v>
      </c>
    </row>
    <row r="11" spans="1:3">
      <c r="A11" s="4" t="s">
        <v>397</v>
      </c>
    </row>
    <row r="12" spans="1:3">
      <c r="A12" s="3" t="s">
        <v>394</v>
      </c>
    </row>
    <row r="13" spans="1:3">
      <c r="A13" s="4" t="s">
        <v>121</v>
      </c>
      <c r="B13" s="5" t="n">
        <v>0</v>
      </c>
      <c r="C13" s="5" t="n">
        <v>36927</v>
      </c>
    </row>
    <row r="14" spans="1:3">
      <c r="A14" s="4" t="s">
        <v>398</v>
      </c>
    </row>
    <row r="15" spans="1:3">
      <c r="A15" s="3" t="s">
        <v>394</v>
      </c>
    </row>
    <row r="16" spans="1:3">
      <c r="A16" s="4" t="s">
        <v>121</v>
      </c>
      <c r="B16" s="5" t="n">
        <v>421</v>
      </c>
      <c r="C16" s="5" t="n">
        <v>5110</v>
      </c>
    </row>
    <row r="17" spans="1:3">
      <c r="A17" s="4" t="s">
        <v>399</v>
      </c>
    </row>
    <row r="18" spans="1:3">
      <c r="A18" s="3" t="s">
        <v>394</v>
      </c>
    </row>
    <row r="19" spans="1:3">
      <c r="A19" s="4" t="s">
        <v>121</v>
      </c>
      <c r="B19" s="6" t="n">
        <v>-1011</v>
      </c>
      <c r="C19" s="6" t="n">
        <v>-14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0</v>
      </c>
      <c r="B1" s="2" t="s">
        <v>2</v>
      </c>
      <c r="C1" s="2" t="s">
        <v>60</v>
      </c>
    </row>
    <row r="2" spans="1:3">
      <c r="A2" s="3" t="s">
        <v>207</v>
      </c>
    </row>
    <row r="3" spans="1:3">
      <c r="A3" s="4" t="s">
        <v>401</v>
      </c>
      <c r="B3" s="6" t="n">
        <v>71327</v>
      </c>
      <c r="C3" s="6" t="n">
        <v>69883</v>
      </c>
    </row>
    <row r="4" spans="1:3">
      <c r="A4" s="4" t="s">
        <v>402</v>
      </c>
      <c r="B4" s="5" t="n">
        <v>78022</v>
      </c>
      <c r="C4" s="5" t="n">
        <v>88505</v>
      </c>
    </row>
    <row r="5" spans="1:3">
      <c r="A5" s="4" t="s">
        <v>403</v>
      </c>
      <c r="B5" s="5" t="n">
        <v>90710</v>
      </c>
      <c r="C5" s="5" t="n">
        <v>99840</v>
      </c>
    </row>
    <row r="6" spans="1:3">
      <c r="A6" s="4" t="s">
        <v>172</v>
      </c>
      <c r="B6" s="6" t="n">
        <v>240059</v>
      </c>
      <c r="C6" s="6" t="n">
        <v>2582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04</v>
      </c>
      <c r="B1" s="2" t="s">
        <v>105</v>
      </c>
      <c r="D1" s="2" t="s">
        <v>1</v>
      </c>
    </row>
    <row r="2" spans="1:6">
      <c r="B2" s="2" t="s">
        <v>2</v>
      </c>
      <c r="C2" s="2" t="s">
        <v>106</v>
      </c>
      <c r="D2" s="2" t="s">
        <v>2</v>
      </c>
      <c r="E2" s="2" t="s">
        <v>106</v>
      </c>
      <c r="F2" s="2" t="s">
        <v>60</v>
      </c>
    </row>
    <row r="3" spans="1:6">
      <c r="A3" s="3" t="s">
        <v>405</v>
      </c>
    </row>
    <row r="4" spans="1:6">
      <c r="A4" s="4" t="s">
        <v>406</v>
      </c>
      <c r="B4" s="6" t="n">
        <v>-406934</v>
      </c>
      <c r="D4" s="6" t="n">
        <v>-406934</v>
      </c>
      <c r="F4" s="6" t="n">
        <v>-383415</v>
      </c>
    </row>
    <row r="5" spans="1:6">
      <c r="A5" s="4" t="s">
        <v>69</v>
      </c>
      <c r="B5" s="5" t="n">
        <v>329792</v>
      </c>
      <c r="D5" s="5" t="n">
        <v>329792</v>
      </c>
      <c r="F5" s="5" t="n">
        <v>339894</v>
      </c>
    </row>
    <row r="6" spans="1:6">
      <c r="A6" s="4" t="s">
        <v>137</v>
      </c>
      <c r="B6" s="5" t="n">
        <v>13300</v>
      </c>
      <c r="C6" s="6" t="n">
        <v>13100</v>
      </c>
      <c r="D6" s="5" t="n">
        <v>38988</v>
      </c>
      <c r="E6" s="6" t="n">
        <v>37559</v>
      </c>
    </row>
    <row r="7" spans="1:6">
      <c r="A7" s="4" t="s">
        <v>407</v>
      </c>
    </row>
    <row r="8" spans="1:6">
      <c r="A8" s="3" t="s">
        <v>405</v>
      </c>
    </row>
    <row r="9" spans="1:6">
      <c r="A9" s="4" t="s">
        <v>408</v>
      </c>
      <c r="B9" s="5" t="n">
        <v>24699</v>
      </c>
      <c r="D9" s="5" t="n">
        <v>24699</v>
      </c>
      <c r="F9" s="5" t="n">
        <v>25630</v>
      </c>
    </row>
    <row r="10" spans="1:6">
      <c r="A10" s="4" t="s">
        <v>409</v>
      </c>
    </row>
    <row r="11" spans="1:6">
      <c r="A11" s="3" t="s">
        <v>405</v>
      </c>
    </row>
    <row r="12" spans="1:6">
      <c r="A12" s="4" t="s">
        <v>408</v>
      </c>
      <c r="B12" s="5" t="n">
        <v>106062</v>
      </c>
      <c r="D12" s="5" t="n">
        <v>106062</v>
      </c>
      <c r="F12" s="5" t="n">
        <v>114636</v>
      </c>
    </row>
    <row r="13" spans="1:6">
      <c r="A13" s="4" t="s">
        <v>410</v>
      </c>
    </row>
    <row r="14" spans="1:6">
      <c r="A14" s="3" t="s">
        <v>405</v>
      </c>
    </row>
    <row r="15" spans="1:6">
      <c r="A15" s="4" t="s">
        <v>408</v>
      </c>
      <c r="B15" s="6" t="n">
        <v>605965</v>
      </c>
      <c r="D15" s="6" t="n">
        <v>605965</v>
      </c>
      <c r="F15" s="6" t="n">
        <v>5830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413</v>
      </c>
    </row>
    <row r="4" spans="1:2">
      <c r="A4" s="4" t="s">
        <v>414</v>
      </c>
      <c r="B4" s="6" t="n">
        <v>826715</v>
      </c>
    </row>
    <row r="5" spans="1:2">
      <c r="A5" s="4" t="s">
        <v>415</v>
      </c>
      <c r="B5" s="5" t="n">
        <v>-13062</v>
      </c>
    </row>
    <row r="6" spans="1:2">
      <c r="A6" s="4" t="s">
        <v>414</v>
      </c>
      <c r="B6" s="5" t="n">
        <v>813653</v>
      </c>
    </row>
    <row r="7" spans="1:2">
      <c r="A7" s="4" t="s">
        <v>416</v>
      </c>
    </row>
    <row r="8" spans="1:2">
      <c r="A8" s="3" t="s">
        <v>413</v>
      </c>
    </row>
    <row r="9" spans="1:2">
      <c r="A9" s="4" t="s">
        <v>414</v>
      </c>
      <c r="B9" s="5" t="n">
        <v>656039</v>
      </c>
    </row>
    <row r="10" spans="1:2">
      <c r="A10" s="4" t="s">
        <v>415</v>
      </c>
      <c r="B10" s="5" t="n">
        <v>-10627</v>
      </c>
    </row>
    <row r="11" spans="1:2">
      <c r="A11" s="4" t="s">
        <v>414</v>
      </c>
      <c r="B11" s="5" t="n">
        <v>645412</v>
      </c>
    </row>
    <row r="12" spans="1:2">
      <c r="A12" s="4" t="s">
        <v>417</v>
      </c>
    </row>
    <row r="13" spans="1:2">
      <c r="A13" s="3" t="s">
        <v>413</v>
      </c>
    </row>
    <row r="14" spans="1:2">
      <c r="A14" s="4" t="s">
        <v>414</v>
      </c>
      <c r="B14" s="5" t="n">
        <v>132332</v>
      </c>
    </row>
    <row r="15" spans="1:2">
      <c r="A15" s="4" t="s">
        <v>415</v>
      </c>
      <c r="B15" s="5" t="n">
        <v>-2530</v>
      </c>
    </row>
    <row r="16" spans="1:2">
      <c r="A16" s="4" t="s">
        <v>414</v>
      </c>
      <c r="B16" s="5" t="n">
        <v>129802</v>
      </c>
    </row>
    <row r="17" spans="1:2">
      <c r="A17" s="4" t="s">
        <v>418</v>
      </c>
    </row>
    <row r="18" spans="1:2">
      <c r="A18" s="3" t="s">
        <v>413</v>
      </c>
    </row>
    <row r="19" spans="1:2">
      <c r="A19" s="4" t="s">
        <v>414</v>
      </c>
      <c r="B19" s="5" t="n">
        <v>38344</v>
      </c>
    </row>
    <row r="20" spans="1:2">
      <c r="A20" s="4" t="s">
        <v>415</v>
      </c>
      <c r="B20" s="5" t="n">
        <v>95</v>
      </c>
    </row>
    <row r="21" spans="1:2">
      <c r="A21" s="4" t="s">
        <v>414</v>
      </c>
      <c r="B21" s="6" t="n">
        <v>38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5</v>
      </c>
      <c r="D1" s="2" t="s">
        <v>1</v>
      </c>
    </row>
    <row r="2" spans="1:5">
      <c r="B2" s="2" t="s">
        <v>2</v>
      </c>
      <c r="C2" s="2" t="s">
        <v>106</v>
      </c>
      <c r="D2" s="2" t="s">
        <v>2</v>
      </c>
      <c r="E2" s="2" t="s">
        <v>106</v>
      </c>
    </row>
    <row r="3" spans="1:5">
      <c r="A3" s="3" t="s">
        <v>213</v>
      </c>
    </row>
    <row r="4" spans="1:5">
      <c r="A4" s="4" t="s">
        <v>113</v>
      </c>
      <c r="B4" s="6" t="n">
        <v>9827</v>
      </c>
      <c r="C4" s="6" t="n">
        <v>13130</v>
      </c>
      <c r="D4" s="6" t="n">
        <v>30068</v>
      </c>
      <c r="E4" s="6" t="n">
        <v>38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5</v>
      </c>
      <c r="D1" s="2" t="s">
        <v>1</v>
      </c>
    </row>
    <row r="2" spans="1:5">
      <c r="B2" s="2" t="s">
        <v>2</v>
      </c>
      <c r="C2" s="2" t="s">
        <v>106</v>
      </c>
      <c r="D2" s="2" t="s">
        <v>2</v>
      </c>
      <c r="E2" s="2" t="s">
        <v>106</v>
      </c>
    </row>
    <row r="3" spans="1:5">
      <c r="A3" s="3" t="s">
        <v>129</v>
      </c>
    </row>
    <row r="4" spans="1:5">
      <c r="A4" s="4" t="s">
        <v>121</v>
      </c>
      <c r="B4" s="6" t="n">
        <v>35647</v>
      </c>
      <c r="C4" s="6" t="n">
        <v>53546</v>
      </c>
      <c r="D4" s="6" t="n">
        <v>116428</v>
      </c>
      <c r="E4" s="6" t="n">
        <v>131900</v>
      </c>
    </row>
    <row r="5" spans="1:5">
      <c r="A5" s="3" t="s">
        <v>130</v>
      </c>
    </row>
    <row r="6" spans="1:5">
      <c r="A6" s="4" t="s">
        <v>131</v>
      </c>
      <c r="B6" s="5" t="n">
        <v>137</v>
      </c>
      <c r="C6" s="5" t="n">
        <v>-115</v>
      </c>
      <c r="D6" s="5" t="n">
        <v>249</v>
      </c>
      <c r="E6" s="5" t="n">
        <v>648</v>
      </c>
    </row>
    <row r="7" spans="1:5">
      <c r="A7" s="4" t="s">
        <v>132</v>
      </c>
      <c r="B7" s="5" t="n">
        <v>-17163</v>
      </c>
      <c r="C7" s="5" t="n">
        <v>-7832</v>
      </c>
      <c r="D7" s="5" t="n">
        <v>-14933</v>
      </c>
      <c r="E7" s="5" t="n">
        <v>-24816</v>
      </c>
    </row>
    <row r="8" spans="1:5">
      <c r="A8" s="4" t="s">
        <v>133</v>
      </c>
      <c r="B8" s="6" t="n">
        <v>18621</v>
      </c>
      <c r="C8" s="6" t="n">
        <v>45599</v>
      </c>
      <c r="D8" s="6" t="n">
        <v>101744</v>
      </c>
      <c r="E8" s="6" t="n">
        <v>1077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12</v>
      </c>
    </row>
    <row r="2" spans="1:2">
      <c r="A2" s="3" t="s">
        <v>421</v>
      </c>
    </row>
    <row r="3" spans="1:2">
      <c r="A3" s="4" t="s">
        <v>422</v>
      </c>
      <c r="B3" s="6" t="n">
        <v>552830</v>
      </c>
    </row>
    <row r="4" spans="1:2">
      <c r="A4" s="4" t="s">
        <v>423</v>
      </c>
      <c r="B4" s="5" t="n">
        <v>226413</v>
      </c>
    </row>
    <row r="5" spans="1:2">
      <c r="A5" s="4" t="s">
        <v>424</v>
      </c>
      <c r="B5" s="5" t="n">
        <v>326417</v>
      </c>
    </row>
    <row r="6" spans="1:2">
      <c r="A6" s="4" t="s">
        <v>425</v>
      </c>
    </row>
    <row r="7" spans="1:2">
      <c r="A7" s="3" t="s">
        <v>421</v>
      </c>
    </row>
    <row r="8" spans="1:2">
      <c r="A8" s="4" t="s">
        <v>422</v>
      </c>
      <c r="B8" s="5" t="n">
        <v>136565</v>
      </c>
    </row>
    <row r="9" spans="1:2">
      <c r="A9" s="4" t="s">
        <v>423</v>
      </c>
      <c r="B9" s="5" t="n">
        <v>76797</v>
      </c>
    </row>
    <row r="10" spans="1:2">
      <c r="A10" s="4" t="s">
        <v>424</v>
      </c>
      <c r="B10" s="5" t="n">
        <v>59768</v>
      </c>
    </row>
    <row r="11" spans="1:2">
      <c r="A11" s="4" t="s">
        <v>426</v>
      </c>
    </row>
    <row r="12" spans="1:2">
      <c r="A12" s="3" t="s">
        <v>421</v>
      </c>
    </row>
    <row r="13" spans="1:2">
      <c r="A13" s="4" t="s">
        <v>422</v>
      </c>
      <c r="B13" s="5" t="n">
        <v>43638</v>
      </c>
    </row>
    <row r="14" spans="1:2">
      <c r="A14" s="4" t="s">
        <v>423</v>
      </c>
      <c r="B14" s="5" t="n">
        <v>36014</v>
      </c>
    </row>
    <row r="15" spans="1:2">
      <c r="A15" s="4" t="s">
        <v>424</v>
      </c>
      <c r="B15" s="5" t="n">
        <v>7624</v>
      </c>
    </row>
    <row r="16" spans="1:2">
      <c r="A16" s="4" t="s">
        <v>427</v>
      </c>
    </row>
    <row r="17" spans="1:2">
      <c r="A17" s="3" t="s">
        <v>421</v>
      </c>
    </row>
    <row r="18" spans="1:2">
      <c r="A18" s="4" t="s">
        <v>422</v>
      </c>
      <c r="B18" s="5" t="n">
        <v>372627</v>
      </c>
    </row>
    <row r="19" spans="1:2">
      <c r="A19" s="4" t="s">
        <v>423</v>
      </c>
      <c r="B19" s="5" t="n">
        <v>113602</v>
      </c>
    </row>
    <row r="20" spans="1:2">
      <c r="A20" s="4" t="s">
        <v>424</v>
      </c>
      <c r="B20" s="6" t="n">
        <v>2590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12</v>
      </c>
    </row>
    <row r="2" spans="1:2">
      <c r="A2" s="3" t="s">
        <v>213</v>
      </c>
    </row>
    <row r="3" spans="1:2">
      <c r="A3" s="4" t="s">
        <v>22</v>
      </c>
      <c r="B3" s="6" t="n">
        <v>41376</v>
      </c>
    </row>
    <row r="4" spans="1:2">
      <c r="A4" s="4" t="s">
        <v>429</v>
      </c>
      <c r="B4" s="5" t="n">
        <v>39206</v>
      </c>
    </row>
    <row r="5" spans="1:2">
      <c r="A5" s="4" t="s">
        <v>430</v>
      </c>
      <c r="B5" s="5" t="n">
        <v>37606</v>
      </c>
    </row>
    <row r="6" spans="1:2">
      <c r="A6" s="4" t="s">
        <v>431</v>
      </c>
      <c r="B6" s="5" t="n">
        <v>36532</v>
      </c>
    </row>
    <row r="7" spans="1:2">
      <c r="A7" s="4" t="s">
        <v>432</v>
      </c>
      <c r="B7" s="5" t="n">
        <v>32150</v>
      </c>
    </row>
    <row r="8" spans="1:2">
      <c r="A8" s="4" t="s">
        <v>433</v>
      </c>
      <c r="B8" s="5" t="n">
        <v>169616</v>
      </c>
    </row>
    <row r="9" spans="1:2">
      <c r="A9" s="4" t="s">
        <v>172</v>
      </c>
      <c r="B9" s="6" t="n">
        <v>3564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34</v>
      </c>
      <c r="B1" s="2" t="s">
        <v>2</v>
      </c>
      <c r="C1" s="2" t="s">
        <v>320</v>
      </c>
      <c r="D1" s="2" t="s">
        <v>60</v>
      </c>
    </row>
    <row r="2" spans="1:4">
      <c r="A2" s="3" t="s">
        <v>435</v>
      </c>
    </row>
    <row r="3" spans="1:4">
      <c r="A3" s="4" t="s">
        <v>436</v>
      </c>
      <c r="B3" s="6" t="n">
        <v>21598</v>
      </c>
      <c r="C3" s="6" t="n">
        <v>26100</v>
      </c>
    </row>
    <row r="4" spans="1:4">
      <c r="A4" s="3" t="s">
        <v>437</v>
      </c>
    </row>
    <row r="5" spans="1:4">
      <c r="A5" s="4" t="s">
        <v>438</v>
      </c>
      <c r="B5" s="5" t="n">
        <v>6926</v>
      </c>
      <c r="D5" s="6" t="n">
        <v>0</v>
      </c>
    </row>
    <row r="6" spans="1:4">
      <c r="A6" s="4" t="s">
        <v>85</v>
      </c>
      <c r="B6" s="5" t="n">
        <v>17237</v>
      </c>
      <c r="C6" s="6" t="n">
        <v>29400</v>
      </c>
    </row>
    <row r="7" spans="1:4">
      <c r="A7" s="4" t="s">
        <v>439</v>
      </c>
      <c r="B7" s="6" t="n">
        <v>24163</v>
      </c>
    </row>
    <row r="8" spans="1:4">
      <c r="A8" s="4" t="s">
        <v>440</v>
      </c>
      <c r="B8" s="4" t="s">
        <v>441</v>
      </c>
    </row>
    <row r="9" spans="1:4">
      <c r="A9" s="4" t="s">
        <v>442</v>
      </c>
      <c r="B9" s="4" t="s">
        <v>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44</v>
      </c>
      <c r="B1" s="2" t="s">
        <v>105</v>
      </c>
      <c r="C1" s="2" t="s">
        <v>1</v>
      </c>
    </row>
    <row r="2" spans="1:3">
      <c r="B2" s="2" t="s">
        <v>2</v>
      </c>
      <c r="C2" s="2" t="s">
        <v>2</v>
      </c>
    </row>
    <row r="3" spans="1:3">
      <c r="A3" s="3" t="s">
        <v>216</v>
      </c>
    </row>
    <row r="4" spans="1:3">
      <c r="A4" s="4" t="s">
        <v>445</v>
      </c>
      <c r="B4" s="6" t="n">
        <v>86</v>
      </c>
      <c r="C4" s="6" t="n">
        <v>387</v>
      </c>
    </row>
    <row r="5" spans="1:3">
      <c r="A5" s="4" t="s">
        <v>446</v>
      </c>
      <c r="B5" s="5" t="n">
        <v>239</v>
      </c>
      <c r="C5" s="5" t="n">
        <v>621</v>
      </c>
    </row>
    <row r="6" spans="1:3">
      <c r="A6" s="4" t="s">
        <v>447</v>
      </c>
      <c r="B6" s="5" t="n">
        <v>2131</v>
      </c>
      <c r="C6" s="5" t="n">
        <v>6539</v>
      </c>
    </row>
    <row r="7" spans="1:3">
      <c r="A7" s="4" t="s">
        <v>448</v>
      </c>
      <c r="B7" s="6" t="n">
        <v>2456</v>
      </c>
      <c r="C7" s="6" t="n">
        <v>7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412</v>
      </c>
    </row>
    <row r="2" spans="1:2">
      <c r="A2" s="3" t="s">
        <v>450</v>
      </c>
    </row>
    <row r="3" spans="1:2">
      <c r="A3" s="4" t="s">
        <v>451</v>
      </c>
      <c r="B3" s="6" t="n">
        <v>2155</v>
      </c>
    </row>
    <row r="4" spans="1:2">
      <c r="A4" s="4" t="s">
        <v>429</v>
      </c>
      <c r="B4" s="5" t="n">
        <v>7571</v>
      </c>
    </row>
    <row r="5" spans="1:2">
      <c r="A5" s="4" t="s">
        <v>430</v>
      </c>
      <c r="B5" s="5" t="n">
        <v>5878</v>
      </c>
    </row>
    <row r="6" spans="1:2">
      <c r="A6" s="4" t="s">
        <v>431</v>
      </c>
      <c r="B6" s="5" t="n">
        <v>4873</v>
      </c>
    </row>
    <row r="7" spans="1:2">
      <c r="A7" s="4" t="s">
        <v>432</v>
      </c>
      <c r="B7" s="5" t="n">
        <v>3252</v>
      </c>
    </row>
    <row r="8" spans="1:2">
      <c r="A8" s="4" t="s">
        <v>433</v>
      </c>
      <c r="B8" s="5" t="n">
        <v>3253</v>
      </c>
    </row>
    <row r="9" spans="1:2">
      <c r="A9" s="4" t="s">
        <v>452</v>
      </c>
      <c r="B9" s="5" t="n">
        <v>26982</v>
      </c>
    </row>
    <row r="10" spans="1:2">
      <c r="A10" s="4" t="s">
        <v>453</v>
      </c>
      <c r="B10" s="6" t="n">
        <v>241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12</v>
      </c>
    </row>
    <row r="3" spans="1:2">
      <c r="A3" s="3" t="s">
        <v>455</v>
      </c>
    </row>
    <row r="4" spans="1:2">
      <c r="A4" s="4" t="s">
        <v>456</v>
      </c>
      <c r="B4" s="6" t="n">
        <v>-6762</v>
      </c>
    </row>
    <row r="5" spans="1:2">
      <c r="A5" s="4" t="s">
        <v>457</v>
      </c>
      <c r="B5" s="6" t="n">
        <v>20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8</v>
      </c>
      <c r="B1" s="2" t="s">
        <v>2</v>
      </c>
      <c r="C1" s="2" t="s">
        <v>60</v>
      </c>
    </row>
    <row r="2" spans="1:3">
      <c r="A2" s="3" t="s">
        <v>219</v>
      </c>
    </row>
    <row r="3" spans="1:3">
      <c r="A3" s="4" t="s">
        <v>459</v>
      </c>
      <c r="B3" s="6" t="n">
        <v>42076</v>
      </c>
      <c r="C3" s="6" t="n">
        <v>60640</v>
      </c>
    </row>
    <row r="4" spans="1:3">
      <c r="A4" s="4" t="s">
        <v>460</v>
      </c>
      <c r="B4" s="5" t="n">
        <v>32453</v>
      </c>
      <c r="C4" s="5" t="n">
        <v>21523</v>
      </c>
    </row>
    <row r="5" spans="1:3">
      <c r="A5" s="4" t="s">
        <v>461</v>
      </c>
      <c r="B5" s="5" t="n">
        <v>6926</v>
      </c>
      <c r="C5" s="5" t="n">
        <v>0</v>
      </c>
    </row>
    <row r="6" spans="1:3">
      <c r="A6" s="4" t="s">
        <v>462</v>
      </c>
      <c r="B6" s="5" t="n">
        <v>4117</v>
      </c>
      <c r="C6" s="5" t="n">
        <v>6169</v>
      </c>
    </row>
    <row r="7" spans="1:3">
      <c r="A7" s="4" t="s">
        <v>463</v>
      </c>
      <c r="B7" s="5" t="n">
        <v>3239</v>
      </c>
      <c r="C7" s="5" t="n">
        <v>5137</v>
      </c>
    </row>
    <row r="8" spans="1:3">
      <c r="A8" s="4" t="s">
        <v>464</v>
      </c>
      <c r="B8" s="5" t="n">
        <v>0</v>
      </c>
      <c r="C8" s="5" t="n">
        <v>4349</v>
      </c>
    </row>
    <row r="9" spans="1:3">
      <c r="A9" s="4" t="s">
        <v>465</v>
      </c>
      <c r="B9" s="5" t="n">
        <v>2302</v>
      </c>
      <c r="C9" s="5" t="n">
        <v>3887</v>
      </c>
    </row>
    <row r="10" spans="1:3">
      <c r="A10" s="4" t="s">
        <v>143</v>
      </c>
      <c r="B10" s="5" t="n">
        <v>23436</v>
      </c>
      <c r="C10" s="5" t="n">
        <v>36700</v>
      </c>
    </row>
    <row r="11" spans="1:3">
      <c r="A11" s="4" t="s">
        <v>172</v>
      </c>
      <c r="B11" s="6" t="n">
        <v>114549</v>
      </c>
      <c r="C11" s="6" t="n">
        <v>1384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 customWidth="1" max="7" min="7" width="14"/>
  </cols>
  <sheetData>
    <row r="1" spans="1:7">
      <c r="A1" s="1" t="s">
        <v>466</v>
      </c>
      <c r="B1" s="2" t="s">
        <v>467</v>
      </c>
      <c r="C1" s="2" t="s">
        <v>105</v>
      </c>
      <c r="E1" s="2" t="s">
        <v>1</v>
      </c>
    </row>
    <row r="2" spans="1:7">
      <c r="B2" s="2" t="s">
        <v>468</v>
      </c>
      <c r="C2" s="2" t="s">
        <v>2</v>
      </c>
      <c r="D2" s="2" t="s">
        <v>106</v>
      </c>
      <c r="E2" s="2" t="s">
        <v>2</v>
      </c>
      <c r="F2" s="2" t="s">
        <v>106</v>
      </c>
      <c r="G2" s="2" t="s">
        <v>60</v>
      </c>
    </row>
    <row r="3" spans="1:7">
      <c r="A3" s="3" t="s">
        <v>469</v>
      </c>
    </row>
    <row r="4" spans="1:7">
      <c r="A4" s="4" t="s">
        <v>470</v>
      </c>
      <c r="C4" s="6" t="n">
        <v>2215</v>
      </c>
      <c r="D4" s="6" t="n">
        <v>4982</v>
      </c>
      <c r="E4" s="6" t="n">
        <v>10633</v>
      </c>
      <c r="F4" s="6" t="n">
        <v>8895</v>
      </c>
    </row>
    <row r="5" spans="1:7">
      <c r="A5" s="4" t="s">
        <v>140</v>
      </c>
      <c r="C5" s="5" t="n">
        <v>322</v>
      </c>
      <c r="D5" s="5" t="n">
        <v>0</v>
      </c>
      <c r="E5" s="5" t="n">
        <v>322</v>
      </c>
      <c r="F5" s="5" t="n">
        <v>1125</v>
      </c>
    </row>
    <row r="6" spans="1:7">
      <c r="A6" s="4" t="s">
        <v>471</v>
      </c>
      <c r="C6" s="5" t="n">
        <v>2537</v>
      </c>
      <c r="D6" s="5" t="n">
        <v>4982</v>
      </c>
      <c r="E6" s="5" t="n">
        <v>10955</v>
      </c>
      <c r="F6" s="5" t="n">
        <v>10020</v>
      </c>
    </row>
    <row r="7" spans="1:7">
      <c r="A7" s="4" t="s">
        <v>472</v>
      </c>
      <c r="C7" s="5" t="n">
        <v>2300</v>
      </c>
      <c r="E7" s="5" t="n">
        <v>2300</v>
      </c>
      <c r="G7" s="6" t="n">
        <v>3900</v>
      </c>
    </row>
    <row r="8" spans="1:7">
      <c r="A8" s="4" t="s">
        <v>473</v>
      </c>
    </row>
    <row r="9" spans="1:7">
      <c r="A9" s="3" t="s">
        <v>469</v>
      </c>
    </row>
    <row r="10" spans="1:7">
      <c r="A10" s="4" t="s">
        <v>470</v>
      </c>
      <c r="B10" s="6" t="n">
        <v>1700</v>
      </c>
      <c r="C10" s="5" t="n">
        <v>813</v>
      </c>
      <c r="D10" s="5" t="n">
        <v>4816</v>
      </c>
      <c r="E10" s="5" t="n">
        <v>8878</v>
      </c>
      <c r="F10" s="5" t="n">
        <v>8059</v>
      </c>
    </row>
    <row r="11" spans="1:7">
      <c r="A11" s="4" t="s">
        <v>474</v>
      </c>
    </row>
    <row r="12" spans="1:7">
      <c r="A12" s="3" t="s">
        <v>469</v>
      </c>
    </row>
    <row r="13" spans="1:7">
      <c r="A13" s="4" t="s">
        <v>470</v>
      </c>
      <c r="B13" s="6" t="n">
        <v>1100</v>
      </c>
      <c r="C13" s="5" t="n">
        <v>1402</v>
      </c>
      <c r="D13" s="5" t="n">
        <v>166</v>
      </c>
      <c r="E13" s="5" t="n">
        <v>1755</v>
      </c>
      <c r="F13" s="5" t="n">
        <v>836</v>
      </c>
    </row>
    <row r="14" spans="1:7">
      <c r="A14" s="4" t="s">
        <v>416</v>
      </c>
    </row>
    <row r="15" spans="1:7">
      <c r="A15" s="3" t="s">
        <v>469</v>
      </c>
    </row>
    <row r="16" spans="1:7">
      <c r="A16" s="4" t="s">
        <v>470</v>
      </c>
      <c r="C16" s="5" t="n">
        <v>783</v>
      </c>
      <c r="D16" s="5" t="n">
        <v>4614</v>
      </c>
      <c r="E16" s="5" t="n">
        <v>4294</v>
      </c>
      <c r="F16" s="5" t="n">
        <v>8363</v>
      </c>
    </row>
    <row r="17" spans="1:7">
      <c r="A17" s="4" t="s">
        <v>140</v>
      </c>
      <c r="C17" s="5" t="n">
        <v>0</v>
      </c>
      <c r="D17" s="5" t="n">
        <v>0</v>
      </c>
      <c r="E17" s="5" t="n">
        <v>0</v>
      </c>
      <c r="F17" s="5" t="n">
        <v>0</v>
      </c>
    </row>
    <row r="18" spans="1:7">
      <c r="A18" s="4" t="s">
        <v>471</v>
      </c>
      <c r="C18" s="5" t="n">
        <v>783</v>
      </c>
      <c r="D18" s="5" t="n">
        <v>4614</v>
      </c>
      <c r="E18" s="5" t="n">
        <v>4294</v>
      </c>
      <c r="F18" s="5" t="n">
        <v>8363</v>
      </c>
    </row>
    <row r="19" spans="1:7">
      <c r="A19" s="4" t="s">
        <v>475</v>
      </c>
    </row>
    <row r="20" spans="1:7">
      <c r="A20" s="3" t="s">
        <v>469</v>
      </c>
    </row>
    <row r="21" spans="1:7">
      <c r="A21" s="4" t="s">
        <v>470</v>
      </c>
      <c r="C21" s="5" t="n">
        <v>655</v>
      </c>
      <c r="D21" s="5" t="n">
        <v>4614</v>
      </c>
      <c r="E21" s="5" t="n">
        <v>4153</v>
      </c>
      <c r="F21" s="5" t="n">
        <v>7693</v>
      </c>
    </row>
    <row r="22" spans="1:7">
      <c r="A22" s="4" t="s">
        <v>476</v>
      </c>
    </row>
    <row r="23" spans="1:7">
      <c r="A23" s="3" t="s">
        <v>469</v>
      </c>
    </row>
    <row r="24" spans="1:7">
      <c r="A24" s="4" t="s">
        <v>470</v>
      </c>
      <c r="C24" s="5" t="n">
        <v>128</v>
      </c>
      <c r="D24" s="5" t="n">
        <v>0</v>
      </c>
      <c r="E24" s="5" t="n">
        <v>141</v>
      </c>
      <c r="F24" s="5" t="n">
        <v>670</v>
      </c>
    </row>
    <row r="25" spans="1:7">
      <c r="A25" s="4" t="s">
        <v>417</v>
      </c>
    </row>
    <row r="26" spans="1:7">
      <c r="A26" s="3" t="s">
        <v>469</v>
      </c>
    </row>
    <row r="27" spans="1:7">
      <c r="A27" s="4" t="s">
        <v>470</v>
      </c>
      <c r="C27" s="5" t="n">
        <v>1259</v>
      </c>
      <c r="D27" s="5" t="n">
        <v>368</v>
      </c>
      <c r="E27" s="5" t="n">
        <v>5195</v>
      </c>
      <c r="F27" s="5" t="n">
        <v>467</v>
      </c>
    </row>
    <row r="28" spans="1:7">
      <c r="A28" s="4" t="s">
        <v>140</v>
      </c>
      <c r="C28" s="5" t="n">
        <v>322</v>
      </c>
      <c r="D28" s="5" t="n">
        <v>0</v>
      </c>
      <c r="E28" s="5" t="n">
        <v>322</v>
      </c>
      <c r="F28" s="5" t="n">
        <v>88</v>
      </c>
    </row>
    <row r="29" spans="1:7">
      <c r="A29" s="4" t="s">
        <v>471</v>
      </c>
      <c r="C29" s="5" t="n">
        <v>1581</v>
      </c>
      <c r="D29" s="5" t="n">
        <v>368</v>
      </c>
      <c r="E29" s="5" t="n">
        <v>5517</v>
      </c>
      <c r="F29" s="5" t="n">
        <v>555</v>
      </c>
    </row>
    <row r="30" spans="1:7">
      <c r="A30" s="4" t="s">
        <v>477</v>
      </c>
    </row>
    <row r="31" spans="1:7">
      <c r="A31" s="3" t="s">
        <v>469</v>
      </c>
    </row>
    <row r="32" spans="1:7">
      <c r="A32" s="4" t="s">
        <v>470</v>
      </c>
      <c r="C32" s="5" t="n">
        <v>109</v>
      </c>
      <c r="D32" s="5" t="n">
        <v>202</v>
      </c>
      <c r="E32" s="5" t="n">
        <v>3955</v>
      </c>
      <c r="F32" s="5" t="n">
        <v>301</v>
      </c>
    </row>
    <row r="33" spans="1:7">
      <c r="A33" s="4" t="s">
        <v>478</v>
      </c>
    </row>
    <row r="34" spans="1:7">
      <c r="A34" s="3" t="s">
        <v>469</v>
      </c>
    </row>
    <row r="35" spans="1:7">
      <c r="A35" s="4" t="s">
        <v>470</v>
      </c>
      <c r="C35" s="5" t="n">
        <v>1150</v>
      </c>
      <c r="D35" s="5" t="n">
        <v>166</v>
      </c>
      <c r="E35" s="5" t="n">
        <v>1240</v>
      </c>
      <c r="F35" s="5" t="n">
        <v>166</v>
      </c>
    </row>
    <row r="36" spans="1:7">
      <c r="A36" s="4" t="s">
        <v>418</v>
      </c>
    </row>
    <row r="37" spans="1:7">
      <c r="A37" s="3" t="s">
        <v>469</v>
      </c>
    </row>
    <row r="38" spans="1:7">
      <c r="A38" s="4" t="s">
        <v>470</v>
      </c>
      <c r="C38" s="5" t="n">
        <v>173</v>
      </c>
      <c r="D38" s="5" t="n">
        <v>0</v>
      </c>
      <c r="E38" s="5" t="n">
        <v>1144</v>
      </c>
      <c r="F38" s="5" t="n">
        <v>65</v>
      </c>
    </row>
    <row r="39" spans="1:7">
      <c r="A39" s="4" t="s">
        <v>140</v>
      </c>
      <c r="C39" s="5" t="n">
        <v>0</v>
      </c>
      <c r="D39" s="5" t="n">
        <v>0</v>
      </c>
      <c r="E39" s="5" t="n">
        <v>0</v>
      </c>
      <c r="F39" s="5" t="n">
        <v>1037</v>
      </c>
    </row>
    <row r="40" spans="1:7">
      <c r="A40" s="4" t="s">
        <v>471</v>
      </c>
      <c r="C40" s="5" t="n">
        <v>173</v>
      </c>
      <c r="D40" s="5" t="n">
        <v>0</v>
      </c>
      <c r="E40" s="5" t="n">
        <v>1144</v>
      </c>
      <c r="F40" s="5" t="n">
        <v>1102</v>
      </c>
    </row>
    <row r="41" spans="1:7">
      <c r="A41" s="4" t="s">
        <v>479</v>
      </c>
    </row>
    <row r="42" spans="1:7">
      <c r="A42" s="3" t="s">
        <v>469</v>
      </c>
    </row>
    <row r="43" spans="1:7">
      <c r="A43" s="4" t="s">
        <v>470</v>
      </c>
      <c r="C43" s="5" t="n">
        <v>49</v>
      </c>
      <c r="D43" s="5" t="n">
        <v>0</v>
      </c>
      <c r="E43" s="5" t="n">
        <v>770</v>
      </c>
      <c r="F43" s="5" t="n">
        <v>65</v>
      </c>
    </row>
    <row r="44" spans="1:7">
      <c r="A44" s="4" t="s">
        <v>480</v>
      </c>
    </row>
    <row r="45" spans="1:7">
      <c r="A45" s="3" t="s">
        <v>469</v>
      </c>
    </row>
    <row r="46" spans="1:7">
      <c r="A46" s="4" t="s">
        <v>470</v>
      </c>
      <c r="C46" s="6" t="n">
        <v>124</v>
      </c>
      <c r="D46" s="6" t="n">
        <v>0</v>
      </c>
      <c r="E46" s="6" t="n">
        <v>374</v>
      </c>
      <c r="F46" s="6" t="n">
        <v>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1</v>
      </c>
      <c r="B1" s="2" t="s">
        <v>2</v>
      </c>
      <c r="C1" s="2" t="s">
        <v>60</v>
      </c>
    </row>
    <row r="2" spans="1:3">
      <c r="A2" s="3" t="s">
        <v>482</v>
      </c>
    </row>
    <row r="3" spans="1:3">
      <c r="A3" s="4" t="s">
        <v>483</v>
      </c>
      <c r="B3" s="6" t="n">
        <v>-3893</v>
      </c>
      <c r="C3" s="6" t="n">
        <v>-4636</v>
      </c>
    </row>
    <row r="4" spans="1:3">
      <c r="A4" s="4" t="s">
        <v>484</v>
      </c>
      <c r="B4" s="5" t="n">
        <v>678160</v>
      </c>
      <c r="C4" s="5" t="n">
        <v>694730</v>
      </c>
    </row>
    <row r="5" spans="1:3">
      <c r="A5" s="4" t="s">
        <v>485</v>
      </c>
      <c r="B5" s="5" t="n">
        <v>-10000</v>
      </c>
      <c r="C5" s="5" t="n">
        <v>-10000</v>
      </c>
    </row>
    <row r="6" spans="1:3">
      <c r="A6" s="4" t="s">
        <v>486</v>
      </c>
      <c r="B6" s="5" t="n">
        <v>668160</v>
      </c>
      <c r="C6" s="5" t="n">
        <v>684730</v>
      </c>
    </row>
    <row r="7" spans="1:3">
      <c r="A7" s="4" t="s">
        <v>487</v>
      </c>
    </row>
    <row r="8" spans="1:3">
      <c r="A8" s="3" t="s">
        <v>482</v>
      </c>
    </row>
    <row r="9" spans="1:3">
      <c r="A9" s="4" t="s">
        <v>488</v>
      </c>
      <c r="B9" s="5" t="n">
        <v>147500</v>
      </c>
      <c r="C9" s="5" t="n">
        <v>155000</v>
      </c>
    </row>
    <row r="10" spans="1:3">
      <c r="A10" s="4" t="s">
        <v>489</v>
      </c>
    </row>
    <row r="11" spans="1:3">
      <c r="A11" s="3" t="s">
        <v>482</v>
      </c>
    </row>
    <row r="12" spans="1:3">
      <c r="A12" s="4" t="s">
        <v>488</v>
      </c>
      <c r="B12" s="5" t="n">
        <v>128002</v>
      </c>
      <c r="C12" s="5" t="n">
        <v>133417</v>
      </c>
    </row>
    <row r="13" spans="1:3">
      <c r="A13" s="4" t="s">
        <v>490</v>
      </c>
    </row>
    <row r="14" spans="1:3">
      <c r="A14" s="3" t="s">
        <v>482</v>
      </c>
    </row>
    <row r="15" spans="1:3">
      <c r="A15" s="4" t="s">
        <v>488</v>
      </c>
      <c r="B15" s="5" t="n">
        <v>103932</v>
      </c>
      <c r="C15" s="5" t="n">
        <v>108330</v>
      </c>
    </row>
    <row r="16" spans="1:3">
      <c r="A16" s="4" t="s">
        <v>491</v>
      </c>
    </row>
    <row r="17" spans="1:3">
      <c r="A17" s="3" t="s">
        <v>482</v>
      </c>
    </row>
    <row r="18" spans="1:3">
      <c r="A18" s="4" t="s">
        <v>488</v>
      </c>
      <c r="B18" s="5" t="n">
        <v>25000</v>
      </c>
      <c r="C18" s="5" t="n">
        <v>25000</v>
      </c>
    </row>
    <row r="19" spans="1:3">
      <c r="A19" s="4" t="s">
        <v>492</v>
      </c>
    </row>
    <row r="20" spans="1:3">
      <c r="A20" s="3" t="s">
        <v>482</v>
      </c>
    </row>
    <row r="21" spans="1:3">
      <c r="A21" s="4" t="s">
        <v>488</v>
      </c>
      <c r="B21" s="5" t="n">
        <v>100000</v>
      </c>
      <c r="C21" s="5" t="n">
        <v>100000</v>
      </c>
    </row>
    <row r="22" spans="1:3">
      <c r="A22" s="4" t="s">
        <v>493</v>
      </c>
    </row>
    <row r="23" spans="1:3">
      <c r="A23" s="3" t="s">
        <v>482</v>
      </c>
    </row>
    <row r="24" spans="1:3">
      <c r="A24" s="4" t="s">
        <v>488</v>
      </c>
      <c r="B24" s="5" t="n">
        <v>50000</v>
      </c>
      <c r="C24" s="5" t="n">
        <v>50000</v>
      </c>
    </row>
    <row r="25" spans="1:3">
      <c r="A25" s="4" t="s">
        <v>494</v>
      </c>
    </row>
    <row r="26" spans="1:3">
      <c r="A26" s="3" t="s">
        <v>482</v>
      </c>
    </row>
    <row r="27" spans="1:3">
      <c r="A27" s="4" t="s">
        <v>488</v>
      </c>
      <c r="B27" s="5" t="n">
        <v>125000</v>
      </c>
      <c r="C27" s="5" t="n">
        <v>125000</v>
      </c>
    </row>
    <row r="28" spans="1:3">
      <c r="A28" s="4" t="s">
        <v>143</v>
      </c>
    </row>
    <row r="29" spans="1:3">
      <c r="A29" s="3" t="s">
        <v>482</v>
      </c>
    </row>
    <row r="30" spans="1:3">
      <c r="A30" s="4" t="s">
        <v>488</v>
      </c>
      <c r="B30" s="6" t="n">
        <v>2619</v>
      </c>
      <c r="C30" s="6" t="n">
        <v>26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7"/>
    <col customWidth="1" max="13" min="13" width="27"/>
  </cols>
  <sheetData>
    <row r="1" spans="1:13">
      <c r="A1" s="1" t="s">
        <v>495</v>
      </c>
      <c r="B1" s="2" t="s">
        <v>496</v>
      </c>
      <c r="C1" s="2" t="s">
        <v>497</v>
      </c>
      <c r="D1" s="2" t="s">
        <v>498</v>
      </c>
      <c r="E1" s="2" t="s">
        <v>412</v>
      </c>
      <c r="F1" s="2" t="s">
        <v>352</v>
      </c>
      <c r="G1" s="2" t="s">
        <v>412</v>
      </c>
      <c r="H1" s="2" t="s">
        <v>352</v>
      </c>
      <c r="I1" s="2" t="s">
        <v>499</v>
      </c>
      <c r="J1" s="2" t="s">
        <v>500</v>
      </c>
      <c r="K1" s="2" t="s">
        <v>501</v>
      </c>
      <c r="L1" s="2" t="s">
        <v>502</v>
      </c>
      <c r="M1" s="2" t="s">
        <v>503</v>
      </c>
    </row>
    <row r="2" spans="1:13">
      <c r="A2" s="3" t="s">
        <v>482</v>
      </c>
    </row>
    <row r="3" spans="1:13">
      <c r="A3" s="4" t="s">
        <v>169</v>
      </c>
      <c r="E3" s="6" t="n">
        <v>6400000</v>
      </c>
      <c r="F3" s="6" t="n">
        <v>8100000</v>
      </c>
      <c r="G3" s="6" t="n">
        <v>17900000</v>
      </c>
      <c r="H3" s="6" t="n">
        <v>15800000</v>
      </c>
    </row>
    <row r="4" spans="1:13">
      <c r="A4" s="4" t="s">
        <v>504</v>
      </c>
    </row>
    <row r="5" spans="1:13">
      <c r="A5" s="3" t="s">
        <v>482</v>
      </c>
    </row>
    <row r="6" spans="1:13">
      <c r="A6" s="4" t="s">
        <v>505</v>
      </c>
      <c r="D6" s="4" t="s">
        <v>506</v>
      </c>
    </row>
    <row r="7" spans="1:13">
      <c r="A7" s="4" t="s">
        <v>507</v>
      </c>
      <c r="D7" s="6" t="n">
        <v>700000000</v>
      </c>
    </row>
    <row r="8" spans="1:13">
      <c r="A8" s="4" t="s">
        <v>508</v>
      </c>
      <c r="C8" s="6" t="n">
        <v>300000000</v>
      </c>
      <c r="D8" s="5" t="n">
        <v>150000000</v>
      </c>
    </row>
    <row r="9" spans="1:13">
      <c r="A9" s="4" t="s">
        <v>509</v>
      </c>
      <c r="D9" s="6" t="n">
        <v>25000000</v>
      </c>
    </row>
    <row r="10" spans="1:13">
      <c r="A10" s="4" t="s">
        <v>510</v>
      </c>
      <c r="C10" s="5" t="n">
        <v>2</v>
      </c>
    </row>
    <row r="11" spans="1:13">
      <c r="A11" s="4" t="s">
        <v>511</v>
      </c>
      <c r="E11" s="4" t="s">
        <v>512</v>
      </c>
      <c r="G11" s="4" t="s">
        <v>512</v>
      </c>
    </row>
    <row r="12" spans="1:13">
      <c r="A12" s="4" t="s">
        <v>513</v>
      </c>
      <c r="E12" s="6" t="n">
        <v>100000</v>
      </c>
      <c r="G12" s="6" t="n">
        <v>100000</v>
      </c>
    </row>
    <row r="13" spans="1:13">
      <c r="A13" s="4" t="s">
        <v>514</v>
      </c>
    </row>
    <row r="14" spans="1:13">
      <c r="A14" s="3" t="s">
        <v>482</v>
      </c>
    </row>
    <row r="15" spans="1:13">
      <c r="A15" s="4" t="s">
        <v>515</v>
      </c>
      <c r="D15" s="4" t="s">
        <v>516</v>
      </c>
    </row>
    <row r="16" spans="1:13">
      <c r="A16" s="4" t="s">
        <v>517</v>
      </c>
    </row>
    <row r="17" spans="1:13">
      <c r="A17" s="3" t="s">
        <v>482</v>
      </c>
    </row>
    <row r="18" spans="1:13">
      <c r="A18" s="4" t="s">
        <v>515</v>
      </c>
      <c r="D18" s="4" t="s">
        <v>518</v>
      </c>
    </row>
    <row r="19" spans="1:13">
      <c r="A19" s="4" t="s">
        <v>519</v>
      </c>
    </row>
    <row r="20" spans="1:13">
      <c r="A20" s="3" t="s">
        <v>482</v>
      </c>
    </row>
    <row r="21" spans="1:13">
      <c r="A21" s="4" t="s">
        <v>520</v>
      </c>
      <c r="D21" s="4" t="s">
        <v>521</v>
      </c>
    </row>
    <row r="22" spans="1:13">
      <c r="A22" s="4" t="s">
        <v>522</v>
      </c>
    </row>
    <row r="23" spans="1:13">
      <c r="A23" s="3" t="s">
        <v>482</v>
      </c>
    </row>
    <row r="24" spans="1:13">
      <c r="A24" s="4" t="s">
        <v>520</v>
      </c>
      <c r="D24" s="4" t="s">
        <v>523</v>
      </c>
    </row>
    <row r="25" spans="1:13">
      <c r="A25" s="4" t="s">
        <v>524</v>
      </c>
    </row>
    <row r="26" spans="1:13">
      <c r="A26" s="3" t="s">
        <v>482</v>
      </c>
    </row>
    <row r="27" spans="1:13">
      <c r="A27" s="4" t="s">
        <v>520</v>
      </c>
      <c r="D27" s="4" t="s">
        <v>525</v>
      </c>
    </row>
    <row r="28" spans="1:13">
      <c r="A28" s="4" t="s">
        <v>526</v>
      </c>
    </row>
    <row r="29" spans="1:13">
      <c r="A29" s="3" t="s">
        <v>482</v>
      </c>
    </row>
    <row r="30" spans="1:13">
      <c r="A30" s="4" t="s">
        <v>520</v>
      </c>
      <c r="D30" s="4" t="s">
        <v>521</v>
      </c>
    </row>
    <row r="31" spans="1:13">
      <c r="A31" s="4" t="s">
        <v>527</v>
      </c>
    </row>
    <row r="32" spans="1:13">
      <c r="A32" s="3" t="s">
        <v>482</v>
      </c>
    </row>
    <row r="33" spans="1:13">
      <c r="A33" s="4" t="s">
        <v>507</v>
      </c>
      <c r="C33" s="6" t="n">
        <v>700000000</v>
      </c>
      <c r="D33" s="6" t="n">
        <v>575000000</v>
      </c>
      <c r="J33" s="6" t="n">
        <v>575000000</v>
      </c>
    </row>
    <row r="34" spans="1:13">
      <c r="A34" s="4" t="s">
        <v>528</v>
      </c>
      <c r="E34" s="6" t="n">
        <v>416500000</v>
      </c>
      <c r="G34" s="5" t="n">
        <v>416500000</v>
      </c>
    </row>
    <row r="35" spans="1:13">
      <c r="A35" s="4" t="s">
        <v>529</v>
      </c>
    </row>
    <row r="36" spans="1:13">
      <c r="A36" s="3" t="s">
        <v>482</v>
      </c>
    </row>
    <row r="37" spans="1:13">
      <c r="A37" s="4" t="s">
        <v>530</v>
      </c>
      <c r="C37" s="5" t="n">
        <v>200000000</v>
      </c>
      <c r="D37" s="6" t="n">
        <v>125000000</v>
      </c>
    </row>
    <row r="38" spans="1:13">
      <c r="A38" s="4" t="s">
        <v>531</v>
      </c>
      <c r="B38" s="6" t="n">
        <v>75000000</v>
      </c>
      <c r="C38" s="6" t="n">
        <v>125000000</v>
      </c>
    </row>
    <row r="39" spans="1:13">
      <c r="A39" s="4" t="s">
        <v>532</v>
      </c>
      <c r="C39" s="4" t="s">
        <v>533</v>
      </c>
    </row>
    <row r="40" spans="1:13">
      <c r="A40" s="4" t="s">
        <v>534</v>
      </c>
      <c r="C40" s="6" t="n">
        <v>2500000</v>
      </c>
    </row>
    <row r="41" spans="1:13">
      <c r="A41" s="4" t="s">
        <v>535</v>
      </c>
      <c r="G41" s="6" t="n">
        <v>7500000</v>
      </c>
    </row>
    <row r="42" spans="1:13">
      <c r="A42" s="4" t="s">
        <v>536</v>
      </c>
    </row>
    <row r="43" spans="1:13">
      <c r="A43" s="3" t="s">
        <v>482</v>
      </c>
    </row>
    <row r="44" spans="1:13">
      <c r="A44" s="4" t="s">
        <v>537</v>
      </c>
      <c r="M44" s="10" t="n">
        <v>212000000</v>
      </c>
    </row>
    <row r="45" spans="1:13">
      <c r="A45" s="4" t="s">
        <v>538</v>
      </c>
      <c r="I45" s="5" t="n">
        <v>2</v>
      </c>
      <c r="L45" s="5" t="n">
        <v>2</v>
      </c>
      <c r="M45" s="5" t="n">
        <v>2</v>
      </c>
    </row>
    <row r="46" spans="1:13">
      <c r="A46" s="4" t="s">
        <v>489</v>
      </c>
    </row>
    <row r="47" spans="1:13">
      <c r="A47" s="3" t="s">
        <v>482</v>
      </c>
    </row>
    <row r="48" spans="1:13">
      <c r="A48" s="4" t="s">
        <v>537</v>
      </c>
      <c r="M48" s="10" t="n">
        <v>117000000</v>
      </c>
    </row>
    <row r="49" spans="1:13">
      <c r="A49" s="4" t="s">
        <v>539</v>
      </c>
      <c r="L49" s="4" t="s">
        <v>540</v>
      </c>
      <c r="M49" s="4" t="s">
        <v>540</v>
      </c>
    </row>
    <row r="50" spans="1:13">
      <c r="A50" s="4" t="s">
        <v>490</v>
      </c>
    </row>
    <row r="51" spans="1:13">
      <c r="A51" s="3" t="s">
        <v>482</v>
      </c>
    </row>
    <row r="52" spans="1:13">
      <c r="A52" s="4" t="s">
        <v>537</v>
      </c>
      <c r="M52" s="10" t="n">
        <v>95000000</v>
      </c>
    </row>
    <row r="53" spans="1:13">
      <c r="A53" s="4" t="s">
        <v>539</v>
      </c>
      <c r="L53" s="4" t="s">
        <v>541</v>
      </c>
      <c r="M53" s="4" t="s">
        <v>541</v>
      </c>
    </row>
    <row r="54" spans="1:13">
      <c r="A54" s="4" t="s">
        <v>542</v>
      </c>
    </row>
    <row r="55" spans="1:13">
      <c r="A55" s="3" t="s">
        <v>482</v>
      </c>
    </row>
    <row r="56" spans="1:13">
      <c r="A56" s="4" t="s">
        <v>543</v>
      </c>
      <c r="L56" s="6" t="n">
        <v>125000000</v>
      </c>
    </row>
    <row r="57" spans="1:13">
      <c r="A57" s="4" t="s">
        <v>544</v>
      </c>
    </row>
    <row r="58" spans="1:13">
      <c r="A58" s="3" t="s">
        <v>482</v>
      </c>
    </row>
    <row r="59" spans="1:13">
      <c r="A59" s="4" t="s">
        <v>543</v>
      </c>
      <c r="K59" s="6" t="n">
        <v>25000000</v>
      </c>
    </row>
    <row r="60" spans="1:13">
      <c r="A60" s="4" t="s">
        <v>539</v>
      </c>
      <c r="K60" s="4" t="s">
        <v>545</v>
      </c>
    </row>
    <row r="61" spans="1:13">
      <c r="A61" s="4" t="s">
        <v>546</v>
      </c>
    </row>
    <row r="62" spans="1:13">
      <c r="A62" s="3" t="s">
        <v>482</v>
      </c>
    </row>
    <row r="63" spans="1:13">
      <c r="A63" s="4" t="s">
        <v>543</v>
      </c>
      <c r="K63" s="6" t="n">
        <v>100000000</v>
      </c>
    </row>
    <row r="64" spans="1:13">
      <c r="A64" s="4" t="s">
        <v>539</v>
      </c>
      <c r="K64" s="4" t="s">
        <v>547</v>
      </c>
    </row>
    <row r="65" spans="1:13">
      <c r="A65" s="4" t="s">
        <v>548</v>
      </c>
    </row>
    <row r="66" spans="1:13">
      <c r="A66" s="3" t="s">
        <v>482</v>
      </c>
    </row>
    <row r="67" spans="1:13">
      <c r="A67" s="4" t="s">
        <v>543</v>
      </c>
      <c r="I67" s="6" t="n">
        <v>175000000</v>
      </c>
    </row>
    <row r="68" spans="1:13">
      <c r="A68" s="4" t="s">
        <v>493</v>
      </c>
    </row>
    <row r="69" spans="1:13">
      <c r="A69" s="3" t="s">
        <v>482</v>
      </c>
    </row>
    <row r="70" spans="1:13">
      <c r="A70" s="4" t="s">
        <v>543</v>
      </c>
      <c r="B70" s="6" t="n">
        <v>50000000</v>
      </c>
    </row>
    <row r="71" spans="1:13">
      <c r="A71" s="4" t="s">
        <v>539</v>
      </c>
      <c r="B71" s="4" t="s">
        <v>549</v>
      </c>
    </row>
    <row r="72" spans="1:13">
      <c r="A72" s="4" t="s">
        <v>494</v>
      </c>
    </row>
    <row r="73" spans="1:13">
      <c r="A73" s="3" t="s">
        <v>482</v>
      </c>
    </row>
    <row r="74" spans="1:13">
      <c r="A74" s="4" t="s">
        <v>543</v>
      </c>
      <c r="B74" s="6" t="n">
        <v>125000000</v>
      </c>
    </row>
    <row r="75" spans="1:13">
      <c r="A75" s="4" t="s">
        <v>539</v>
      </c>
      <c r="B75" s="4" t="s">
        <v>5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6</v>
      </c>
    </row>
    <row r="3" spans="1:3">
      <c r="A3" s="3" t="s">
        <v>135</v>
      </c>
    </row>
    <row r="4" spans="1:3">
      <c r="A4" s="4" t="s">
        <v>121</v>
      </c>
      <c r="B4" s="6" t="n">
        <v>116428</v>
      </c>
      <c r="C4" s="6" t="n">
        <v>131900</v>
      </c>
    </row>
    <row r="5" spans="1:3">
      <c r="A5" s="3" t="s">
        <v>136</v>
      </c>
    </row>
    <row r="6" spans="1:3">
      <c r="A6" s="4" t="s">
        <v>137</v>
      </c>
      <c r="B6" s="5" t="n">
        <v>38988</v>
      </c>
      <c r="C6" s="5" t="n">
        <v>37559</v>
      </c>
    </row>
    <row r="7" spans="1:3">
      <c r="A7" s="4" t="s">
        <v>113</v>
      </c>
      <c r="B7" s="5" t="n">
        <v>30068</v>
      </c>
      <c r="C7" s="5" t="n">
        <v>38501</v>
      </c>
    </row>
    <row r="8" spans="1:3">
      <c r="A8" s="4" t="s">
        <v>138</v>
      </c>
      <c r="B8" s="5" t="n">
        <v>-228</v>
      </c>
      <c r="C8" s="5" t="n">
        <v>3965</v>
      </c>
    </row>
    <row r="9" spans="1:3">
      <c r="A9" s="4" t="s">
        <v>139</v>
      </c>
      <c r="B9" s="5" t="n">
        <v>0</v>
      </c>
      <c r="C9" s="5" t="n">
        <v>36927</v>
      </c>
    </row>
    <row r="10" spans="1:3">
      <c r="A10" s="4" t="s">
        <v>140</v>
      </c>
      <c r="B10" s="5" t="n">
        <v>322</v>
      </c>
      <c r="C10" s="5" t="n">
        <v>1125</v>
      </c>
    </row>
    <row r="11" spans="1:3">
      <c r="A11" s="4" t="s">
        <v>141</v>
      </c>
      <c r="B11" s="5" t="n">
        <v>15738</v>
      </c>
      <c r="C11" s="5" t="n">
        <v>23153</v>
      </c>
    </row>
    <row r="12" spans="1:3">
      <c r="A12" s="4" t="s">
        <v>142</v>
      </c>
      <c r="B12" s="5" t="n">
        <v>559</v>
      </c>
      <c r="C12" s="5" t="n">
        <v>-350</v>
      </c>
    </row>
    <row r="13" spans="1:3">
      <c r="A13" s="4" t="s">
        <v>73</v>
      </c>
      <c r="B13" s="5" t="n">
        <v>-203</v>
      </c>
      <c r="C13" s="5" t="n">
        <v>-10979</v>
      </c>
    </row>
    <row r="14" spans="1:3">
      <c r="A14" s="4" t="s">
        <v>143</v>
      </c>
      <c r="B14" s="5" t="n">
        <v>8267</v>
      </c>
      <c r="C14" s="5" t="n">
        <v>594</v>
      </c>
    </row>
    <row r="15" spans="1:3">
      <c r="A15" s="3" t="s">
        <v>144</v>
      </c>
    </row>
    <row r="16" spans="1:3">
      <c r="A16" s="4" t="s">
        <v>145</v>
      </c>
      <c r="B16" s="5" t="n">
        <v>2781</v>
      </c>
      <c r="C16" s="5" t="n">
        <v>-20588</v>
      </c>
    </row>
    <row r="17" spans="1:3">
      <c r="A17" s="4" t="s">
        <v>65</v>
      </c>
      <c r="B17" s="5" t="n">
        <v>18102</v>
      </c>
      <c r="C17" s="5" t="n">
        <v>-17624</v>
      </c>
    </row>
    <row r="18" spans="1:3">
      <c r="A18" s="4" t="s">
        <v>78</v>
      </c>
      <c r="B18" s="5" t="n">
        <v>-29453</v>
      </c>
      <c r="C18" s="5" t="n">
        <v>17033</v>
      </c>
    </row>
    <row r="19" spans="1:3">
      <c r="A19" s="4" t="s">
        <v>146</v>
      </c>
      <c r="B19" s="5" t="n">
        <v>-44241</v>
      </c>
      <c r="C19" s="5" t="n">
        <v>20736</v>
      </c>
    </row>
    <row r="20" spans="1:3">
      <c r="A20" s="4" t="s">
        <v>147</v>
      </c>
      <c r="B20" s="5" t="n">
        <v>3735</v>
      </c>
      <c r="C20" s="5" t="n">
        <v>-9836</v>
      </c>
    </row>
    <row r="21" spans="1:3">
      <c r="A21" s="4" t="s">
        <v>148</v>
      </c>
      <c r="B21" s="5" t="n">
        <v>160863</v>
      </c>
      <c r="C21" s="5" t="n">
        <v>252116</v>
      </c>
    </row>
    <row r="22" spans="1:3">
      <c r="A22" s="3" t="s">
        <v>149</v>
      </c>
    </row>
    <row r="23" spans="1:3">
      <c r="A23" s="4" t="s">
        <v>150</v>
      </c>
      <c r="B23" s="5" t="n">
        <v>-775</v>
      </c>
      <c r="C23" s="5" t="n">
        <v>-313475</v>
      </c>
    </row>
    <row r="24" spans="1:3">
      <c r="A24" s="4" t="s">
        <v>151</v>
      </c>
      <c r="B24" s="5" t="n">
        <v>-38397</v>
      </c>
      <c r="C24" s="5" t="n">
        <v>-55946</v>
      </c>
    </row>
    <row r="25" spans="1:3">
      <c r="A25" s="4" t="s">
        <v>152</v>
      </c>
      <c r="B25" s="5" t="n">
        <v>6212</v>
      </c>
      <c r="C25" s="5" t="n">
        <v>858</v>
      </c>
    </row>
    <row r="26" spans="1:3">
      <c r="A26" s="4" t="s">
        <v>153</v>
      </c>
      <c r="B26" s="5" t="n">
        <v>-32960</v>
      </c>
      <c r="C26" s="5" t="n">
        <v>-368563</v>
      </c>
    </row>
    <row r="27" spans="1:3">
      <c r="A27" s="3" t="s">
        <v>154</v>
      </c>
    </row>
    <row r="28" spans="1:3">
      <c r="A28" s="4" t="s">
        <v>155</v>
      </c>
      <c r="B28" s="5" t="n">
        <v>0</v>
      </c>
      <c r="C28" s="5" t="n">
        <v>60000</v>
      </c>
    </row>
    <row r="29" spans="1:3">
      <c r="A29" s="4" t="s">
        <v>156</v>
      </c>
      <c r="B29" s="5" t="n">
        <v>0</v>
      </c>
      <c r="C29" s="5" t="n">
        <v>75000</v>
      </c>
    </row>
    <row r="30" spans="1:3">
      <c r="A30" s="4" t="s">
        <v>157</v>
      </c>
      <c r="B30" s="5" t="n">
        <v>0</v>
      </c>
      <c r="C30" s="5" t="n">
        <v>175000</v>
      </c>
    </row>
    <row r="31" spans="1:3">
      <c r="A31" s="4" t="s">
        <v>158</v>
      </c>
      <c r="B31" s="5" t="n">
        <v>-7500</v>
      </c>
      <c r="C31" s="5" t="n">
        <v>-42525</v>
      </c>
    </row>
    <row r="32" spans="1:3">
      <c r="A32" s="4" t="s">
        <v>159</v>
      </c>
      <c r="B32" s="5" t="n">
        <v>0</v>
      </c>
      <c r="C32" s="5" t="n">
        <v>-60000</v>
      </c>
    </row>
    <row r="33" spans="1:3">
      <c r="A33" s="4" t="s">
        <v>160</v>
      </c>
      <c r="B33" s="5" t="n">
        <v>4412</v>
      </c>
      <c r="C33" s="5" t="n">
        <v>17920</v>
      </c>
    </row>
    <row r="34" spans="1:3">
      <c r="A34" s="4" t="s">
        <v>161</v>
      </c>
      <c r="B34" s="5" t="n">
        <v>-99387</v>
      </c>
      <c r="C34" s="5" t="n">
        <v>0</v>
      </c>
    </row>
    <row r="35" spans="1:3">
      <c r="A35" s="4" t="s">
        <v>162</v>
      </c>
      <c r="B35" s="5" t="n">
        <v>0</v>
      </c>
      <c r="C35" s="5" t="n">
        <v>-878</v>
      </c>
    </row>
    <row r="36" spans="1:3">
      <c r="A36" s="4" t="s">
        <v>163</v>
      </c>
      <c r="B36" s="5" t="n">
        <v>-32990</v>
      </c>
      <c r="C36" s="5" t="n">
        <v>-29258</v>
      </c>
    </row>
    <row r="37" spans="1:3">
      <c r="A37" s="4" t="s">
        <v>164</v>
      </c>
      <c r="B37" s="5" t="n">
        <v>-135465</v>
      </c>
      <c r="C37" s="5" t="n">
        <v>195259</v>
      </c>
    </row>
    <row r="38" spans="1:3">
      <c r="A38" s="4" t="s">
        <v>165</v>
      </c>
      <c r="B38" s="5" t="n">
        <v>-6114</v>
      </c>
      <c r="C38" s="5" t="n">
        <v>-10273</v>
      </c>
    </row>
    <row r="39" spans="1:3">
      <c r="A39" s="4" t="s">
        <v>166</v>
      </c>
      <c r="B39" s="5" t="n">
        <v>-13676</v>
      </c>
      <c r="C39" s="5" t="n">
        <v>68539</v>
      </c>
    </row>
    <row r="40" spans="1:3">
      <c r="A40" s="4" t="s">
        <v>167</v>
      </c>
      <c r="B40" s="5" t="n">
        <v>489733</v>
      </c>
      <c r="C40" s="5" t="n">
        <v>429676</v>
      </c>
    </row>
    <row r="41" spans="1:3">
      <c r="A41" s="4" t="s">
        <v>167</v>
      </c>
      <c r="B41" s="5" t="n">
        <v>476057</v>
      </c>
      <c r="C41" s="5" t="n">
        <v>498215</v>
      </c>
    </row>
    <row r="42" spans="1:3">
      <c r="A42" s="3" t="s">
        <v>168</v>
      </c>
    </row>
    <row r="43" spans="1:3">
      <c r="A43" s="4" t="s">
        <v>169</v>
      </c>
      <c r="B43" s="5" t="n">
        <v>17872</v>
      </c>
      <c r="C43" s="5" t="n">
        <v>15785</v>
      </c>
    </row>
    <row r="44" spans="1:3">
      <c r="A44" s="4" t="s">
        <v>170</v>
      </c>
      <c r="B44" s="6" t="n">
        <v>8978</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106</v>
      </c>
      <c r="D2" s="2" t="s">
        <v>60</v>
      </c>
    </row>
    <row r="3" spans="1:4">
      <c r="A3" s="3" t="s">
        <v>552</v>
      </c>
    </row>
    <row r="4" spans="1:4">
      <c r="A4" s="4" t="s">
        <v>140</v>
      </c>
      <c r="B4" s="6" t="n">
        <v>322</v>
      </c>
      <c r="C4" s="6" t="n">
        <v>1125</v>
      </c>
    </row>
    <row r="5" spans="1:4">
      <c r="A5" s="4" t="s">
        <v>553</v>
      </c>
      <c r="B5" s="5" t="n">
        <v>12648</v>
      </c>
      <c r="D5" s="6" t="n">
        <v>10312</v>
      </c>
    </row>
    <row r="6" spans="1:4">
      <c r="A6" s="4" t="s">
        <v>554</v>
      </c>
      <c r="B6" s="5" t="n">
        <v>9717</v>
      </c>
      <c r="D6" s="5" t="n">
        <v>9112</v>
      </c>
    </row>
    <row r="7" spans="1:4">
      <c r="A7" s="4" t="s">
        <v>555</v>
      </c>
    </row>
    <row r="8" spans="1:4">
      <c r="A8" s="3" t="s">
        <v>552</v>
      </c>
    </row>
    <row r="9" spans="1:4">
      <c r="A9" s="4" t="s">
        <v>553</v>
      </c>
      <c r="B9" s="5" t="n">
        <v>12648</v>
      </c>
      <c r="D9" s="5" t="n">
        <v>10312</v>
      </c>
    </row>
    <row r="10" spans="1:4">
      <c r="A10" s="4" t="s">
        <v>554</v>
      </c>
      <c r="B10" s="5" t="n">
        <v>9717</v>
      </c>
      <c r="D10" s="5" t="n">
        <v>9112</v>
      </c>
    </row>
    <row r="11" spans="1:4">
      <c r="A11" s="4" t="s">
        <v>556</v>
      </c>
    </row>
    <row r="12" spans="1:4">
      <c r="A12" s="3" t="s">
        <v>552</v>
      </c>
    </row>
    <row r="13" spans="1:4">
      <c r="A13" s="4" t="s">
        <v>553</v>
      </c>
      <c r="B13" s="5" t="n">
        <v>0</v>
      </c>
      <c r="D13" s="5" t="n">
        <v>0</v>
      </c>
    </row>
    <row r="14" spans="1:4">
      <c r="A14" s="4" t="s">
        <v>554</v>
      </c>
      <c r="B14" s="5" t="n">
        <v>0</v>
      </c>
      <c r="D14" s="5" t="n">
        <v>0</v>
      </c>
    </row>
    <row r="15" spans="1:4">
      <c r="A15" s="4" t="s">
        <v>557</v>
      </c>
    </row>
    <row r="16" spans="1:4">
      <c r="A16" s="3" t="s">
        <v>552</v>
      </c>
    </row>
    <row r="17" spans="1:4">
      <c r="A17" s="4" t="s">
        <v>553</v>
      </c>
      <c r="B17" s="5" t="n">
        <v>0</v>
      </c>
      <c r="D17" s="5" t="n">
        <v>0</v>
      </c>
    </row>
    <row r="18" spans="1:4">
      <c r="A18" s="4" t="s">
        <v>554</v>
      </c>
      <c r="B18" s="5" t="n">
        <v>0</v>
      </c>
      <c r="D18" s="6" t="n">
        <v>0</v>
      </c>
    </row>
    <row r="19" spans="1:4">
      <c r="A19" s="4" t="s">
        <v>558</v>
      </c>
    </row>
    <row r="20" spans="1:4">
      <c r="A20" s="3" t="s">
        <v>552</v>
      </c>
    </row>
    <row r="21" spans="1:4">
      <c r="A21" s="4" t="s">
        <v>140</v>
      </c>
      <c r="B21" s="5" t="n">
        <v>2800</v>
      </c>
    </row>
    <row r="22" spans="1:4">
      <c r="A22" s="4" t="s">
        <v>553</v>
      </c>
      <c r="B22" s="6" t="n">
        <v>1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0</v>
      </c>
    </row>
    <row r="2" spans="1:3">
      <c r="A2" s="4" t="s">
        <v>560</v>
      </c>
    </row>
    <row r="3" spans="1:3">
      <c r="A3" s="3" t="s">
        <v>561</v>
      </c>
    </row>
    <row r="4" spans="1:3">
      <c r="A4" s="4" t="s">
        <v>562</v>
      </c>
      <c r="B4" s="6" t="n">
        <v>128002</v>
      </c>
      <c r="C4" s="6" t="n">
        <v>133417</v>
      </c>
    </row>
    <row r="5" spans="1:3">
      <c r="A5" s="4" t="s">
        <v>563</v>
      </c>
    </row>
    <row r="6" spans="1:3">
      <c r="A6" s="3" t="s">
        <v>561</v>
      </c>
    </row>
    <row r="7" spans="1:3">
      <c r="A7" s="4" t="s">
        <v>562</v>
      </c>
      <c r="B7" s="5" t="n">
        <v>103933</v>
      </c>
      <c r="C7" s="5" t="n">
        <v>108330</v>
      </c>
    </row>
    <row r="8" spans="1:3">
      <c r="A8" s="4" t="s">
        <v>564</v>
      </c>
    </row>
    <row r="9" spans="1:3">
      <c r="A9" s="3" t="s">
        <v>561</v>
      </c>
    </row>
    <row r="10" spans="1:3">
      <c r="A10" s="4" t="s">
        <v>562</v>
      </c>
      <c r="B10" s="5" t="n">
        <v>25000</v>
      </c>
      <c r="C10" s="5" t="n">
        <v>25000</v>
      </c>
    </row>
    <row r="11" spans="1:3">
      <c r="A11" s="4" t="s">
        <v>565</v>
      </c>
    </row>
    <row r="12" spans="1:3">
      <c r="A12" s="3" t="s">
        <v>561</v>
      </c>
    </row>
    <row r="13" spans="1:3">
      <c r="A13" s="4" t="s">
        <v>562</v>
      </c>
      <c r="B13" s="5" t="n">
        <v>100000</v>
      </c>
      <c r="C13" s="5" t="n">
        <v>100000</v>
      </c>
    </row>
    <row r="14" spans="1:3">
      <c r="A14" s="4" t="s">
        <v>566</v>
      </c>
    </row>
    <row r="15" spans="1:3">
      <c r="A15" s="3" t="s">
        <v>561</v>
      </c>
    </row>
    <row r="16" spans="1:3">
      <c r="A16" s="4" t="s">
        <v>562</v>
      </c>
      <c r="B16" s="5" t="n">
        <v>50000</v>
      </c>
      <c r="C16" s="5" t="n">
        <v>50000</v>
      </c>
    </row>
    <row r="17" spans="1:3">
      <c r="A17" s="4" t="s">
        <v>567</v>
      </c>
    </row>
    <row r="18" spans="1:3">
      <c r="A18" s="3" t="s">
        <v>561</v>
      </c>
    </row>
    <row r="19" spans="1:3">
      <c r="A19" s="4" t="s">
        <v>562</v>
      </c>
      <c r="B19" s="5" t="n">
        <v>125000</v>
      </c>
      <c r="C19" s="5" t="n">
        <v>125000</v>
      </c>
    </row>
    <row r="20" spans="1:3">
      <c r="A20" s="4" t="s">
        <v>568</v>
      </c>
    </row>
    <row r="21" spans="1:3">
      <c r="A21" s="3" t="s">
        <v>561</v>
      </c>
    </row>
    <row r="22" spans="1:3">
      <c r="A22" s="4" t="s">
        <v>562</v>
      </c>
      <c r="B22" s="5" t="n">
        <v>129793</v>
      </c>
      <c r="C22" s="5" t="n">
        <v>130888</v>
      </c>
    </row>
    <row r="23" spans="1:3">
      <c r="A23" s="4" t="s">
        <v>569</v>
      </c>
    </row>
    <row r="24" spans="1:3">
      <c r="A24" s="3" t="s">
        <v>561</v>
      </c>
    </row>
    <row r="25" spans="1:3">
      <c r="A25" s="4" t="s">
        <v>562</v>
      </c>
      <c r="B25" s="5" t="n">
        <v>109767</v>
      </c>
      <c r="C25" s="5" t="n">
        <v>103774</v>
      </c>
    </row>
    <row r="26" spans="1:3">
      <c r="A26" s="4" t="s">
        <v>570</v>
      </c>
    </row>
    <row r="27" spans="1:3">
      <c r="A27" s="3" t="s">
        <v>561</v>
      </c>
    </row>
    <row r="28" spans="1:3">
      <c r="A28" s="4" t="s">
        <v>562</v>
      </c>
      <c r="B28" s="5" t="n">
        <v>25010</v>
      </c>
      <c r="C28" s="5" t="n">
        <v>24115</v>
      </c>
    </row>
    <row r="29" spans="1:3">
      <c r="A29" s="4" t="s">
        <v>571</v>
      </c>
    </row>
    <row r="30" spans="1:3">
      <c r="A30" s="3" t="s">
        <v>561</v>
      </c>
    </row>
    <row r="31" spans="1:3">
      <c r="A31" s="4" t="s">
        <v>562</v>
      </c>
      <c r="B31" s="5" t="n">
        <v>103179</v>
      </c>
      <c r="C31" s="5" t="n">
        <v>94458</v>
      </c>
    </row>
    <row r="32" spans="1:3">
      <c r="A32" s="4" t="s">
        <v>572</v>
      </c>
    </row>
    <row r="33" spans="1:3">
      <c r="A33" s="3" t="s">
        <v>561</v>
      </c>
    </row>
    <row r="34" spans="1:3">
      <c r="A34" s="4" t="s">
        <v>562</v>
      </c>
      <c r="B34" s="5" t="n">
        <v>50918</v>
      </c>
      <c r="C34" s="5" t="n">
        <v>47434</v>
      </c>
    </row>
    <row r="35" spans="1:3">
      <c r="A35" s="4" t="s">
        <v>573</v>
      </c>
    </row>
    <row r="36" spans="1:3">
      <c r="A36" s="3" t="s">
        <v>561</v>
      </c>
    </row>
    <row r="37" spans="1:3">
      <c r="A37" s="4" t="s">
        <v>562</v>
      </c>
      <c r="B37" s="6" t="n">
        <v>128681</v>
      </c>
      <c r="C37" s="6" t="n">
        <v>1147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574</v>
      </c>
      <c r="B1" s="2" t="s">
        <v>412</v>
      </c>
    </row>
    <row r="2" spans="1:2">
      <c r="A2" s="3" t="s">
        <v>231</v>
      </c>
    </row>
    <row r="3" spans="1:2">
      <c r="A3" s="4" t="s">
        <v>575</v>
      </c>
      <c r="B3" s="9"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6</v>
      </c>
      <c r="B1" s="2" t="s">
        <v>105</v>
      </c>
      <c r="D1" s="2" t="s">
        <v>1</v>
      </c>
    </row>
    <row r="2" spans="1:5">
      <c r="B2" s="2" t="s">
        <v>2</v>
      </c>
      <c r="C2" s="2" t="s">
        <v>106</v>
      </c>
      <c r="D2" s="2" t="s">
        <v>2</v>
      </c>
      <c r="E2" s="2" t="s">
        <v>106</v>
      </c>
    </row>
    <row r="3" spans="1:5">
      <c r="A3" s="3" t="s">
        <v>231</v>
      </c>
    </row>
    <row r="4" spans="1:5">
      <c r="A4" s="4" t="s">
        <v>577</v>
      </c>
      <c r="B4" s="6" t="n">
        <v>509</v>
      </c>
      <c r="C4" s="6" t="n">
        <v>533</v>
      </c>
      <c r="D4" s="6" t="n">
        <v>1523</v>
      </c>
      <c r="E4" s="6" t="n">
        <v>1599</v>
      </c>
    </row>
    <row r="5" spans="1:5">
      <c r="A5" s="4" t="s">
        <v>578</v>
      </c>
      <c r="B5" s="5" t="n">
        <v>777</v>
      </c>
      <c r="C5" s="5" t="n">
        <v>501</v>
      </c>
      <c r="D5" s="5" t="n">
        <v>2374</v>
      </c>
      <c r="E5" s="5" t="n">
        <v>1503</v>
      </c>
    </row>
    <row r="6" spans="1:5">
      <c r="A6" s="4" t="s">
        <v>579</v>
      </c>
      <c r="B6" s="5" t="n">
        <v>-773</v>
      </c>
      <c r="C6" s="5" t="n">
        <v>-540</v>
      </c>
      <c r="D6" s="5" t="n">
        <v>-2384</v>
      </c>
      <c r="E6" s="5" t="n">
        <v>-1620</v>
      </c>
    </row>
    <row r="7" spans="1:5">
      <c r="A7" s="4" t="s">
        <v>580</v>
      </c>
      <c r="B7" s="5" t="n">
        <v>60</v>
      </c>
      <c r="C7" s="5" t="n">
        <v>74</v>
      </c>
      <c r="D7" s="5" t="n">
        <v>184</v>
      </c>
      <c r="E7" s="5" t="n">
        <v>222</v>
      </c>
    </row>
    <row r="8" spans="1:5">
      <c r="A8" s="4" t="s">
        <v>581</v>
      </c>
      <c r="B8" s="6" t="n">
        <v>573</v>
      </c>
      <c r="C8" s="6" t="n">
        <v>568</v>
      </c>
      <c r="D8" s="6" t="n">
        <v>1697</v>
      </c>
      <c r="E8" s="6" t="n">
        <v>17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2</v>
      </c>
      <c r="B1" s="2" t="s">
        <v>105</v>
      </c>
      <c r="H1" s="2" t="s">
        <v>1</v>
      </c>
    </row>
    <row r="2" spans="1:9">
      <c r="B2" s="2" t="s">
        <v>2</v>
      </c>
      <c r="C2" s="2" t="s">
        <v>195</v>
      </c>
      <c r="D2" s="2" t="s">
        <v>196</v>
      </c>
      <c r="E2" s="2" t="s">
        <v>106</v>
      </c>
      <c r="F2" s="2" t="s">
        <v>197</v>
      </c>
      <c r="G2" s="2" t="s">
        <v>198</v>
      </c>
      <c r="H2" s="2" t="s">
        <v>2</v>
      </c>
      <c r="I2" s="2" t="s">
        <v>106</v>
      </c>
    </row>
    <row r="3" spans="1:9">
      <c r="A3" s="3" t="s">
        <v>583</v>
      </c>
    </row>
    <row r="4" spans="1:9">
      <c r="A4" s="4" t="s">
        <v>584</v>
      </c>
      <c r="B4" s="6" t="n">
        <v>-17008</v>
      </c>
      <c r="E4" s="6" t="n">
        <v>-7947</v>
      </c>
      <c r="H4" s="6" t="n">
        <v>-14655</v>
      </c>
      <c r="I4" s="6" t="n">
        <v>-24186</v>
      </c>
    </row>
    <row r="5" spans="1:9">
      <c r="A5" s="4" t="s">
        <v>585</v>
      </c>
      <c r="B5" s="5" t="n">
        <v>18</v>
      </c>
      <c r="E5" s="5" t="n">
        <v>0</v>
      </c>
      <c r="H5" s="5" t="n">
        <v>29</v>
      </c>
      <c r="I5" s="5" t="n">
        <v>-18</v>
      </c>
    </row>
    <row r="6" spans="1:9">
      <c r="A6" s="4" t="s">
        <v>586</v>
      </c>
      <c r="B6" s="5" t="n">
        <v>-17026</v>
      </c>
      <c r="C6" s="6" t="n">
        <v>-5731</v>
      </c>
      <c r="D6" s="6" t="n">
        <v>8073</v>
      </c>
      <c r="E6" s="5" t="n">
        <v>-7947</v>
      </c>
      <c r="F6" s="6" t="n">
        <v>-15942</v>
      </c>
      <c r="G6" s="6" t="n">
        <v>-279</v>
      </c>
      <c r="H6" s="5" t="n">
        <v>-14684</v>
      </c>
      <c r="I6" s="5" t="n">
        <v>-24168</v>
      </c>
    </row>
    <row r="7" spans="1:9">
      <c r="A7" s="4" t="s">
        <v>587</v>
      </c>
    </row>
    <row r="8" spans="1:9">
      <c r="A8" s="3" t="s">
        <v>583</v>
      </c>
    </row>
    <row r="9" spans="1:9">
      <c r="A9" s="4" t="s">
        <v>584</v>
      </c>
      <c r="B9" s="5" t="n">
        <v>155</v>
      </c>
      <c r="E9" s="5" t="n">
        <v>-115</v>
      </c>
      <c r="H9" s="5" t="n">
        <v>278</v>
      </c>
      <c r="I9" s="5" t="n">
        <v>630</v>
      </c>
    </row>
    <row r="10" spans="1:9">
      <c r="A10" s="4" t="s">
        <v>585</v>
      </c>
      <c r="B10" s="5" t="n">
        <v>18</v>
      </c>
      <c r="E10" s="5" t="n">
        <v>0</v>
      </c>
      <c r="H10" s="5" t="n">
        <v>29</v>
      </c>
      <c r="I10" s="5" t="n">
        <v>-18</v>
      </c>
    </row>
    <row r="11" spans="1:9">
      <c r="A11" s="4" t="s">
        <v>586</v>
      </c>
      <c r="B11" s="5" t="n">
        <v>137</v>
      </c>
      <c r="E11" s="5" t="n">
        <v>-115</v>
      </c>
      <c r="H11" s="5" t="n">
        <v>249</v>
      </c>
      <c r="I11" s="5" t="n">
        <v>648</v>
      </c>
    </row>
    <row r="12" spans="1:9">
      <c r="A12" s="4" t="s">
        <v>588</v>
      </c>
    </row>
    <row r="13" spans="1:9">
      <c r="A13" s="3" t="s">
        <v>583</v>
      </c>
    </row>
    <row r="14" spans="1:9">
      <c r="A14" s="4" t="s">
        <v>584</v>
      </c>
      <c r="B14" s="5" t="n">
        <v>-17163</v>
      </c>
      <c r="E14" s="5" t="n">
        <v>-7832</v>
      </c>
      <c r="H14" s="5" t="n">
        <v>-14933</v>
      </c>
      <c r="I14" s="5" t="n">
        <v>-24816</v>
      </c>
    </row>
    <row r="15" spans="1:9">
      <c r="A15" s="4" t="s">
        <v>585</v>
      </c>
      <c r="B15" s="5" t="n">
        <v>0</v>
      </c>
      <c r="E15" s="5" t="n">
        <v>0</v>
      </c>
      <c r="H15" s="5" t="n">
        <v>0</v>
      </c>
      <c r="I15" s="5" t="n">
        <v>0</v>
      </c>
    </row>
    <row r="16" spans="1:9">
      <c r="A16" s="4" t="s">
        <v>586</v>
      </c>
      <c r="B16" s="6" t="n">
        <v>-17163</v>
      </c>
      <c r="E16" s="6" t="n">
        <v>-7832</v>
      </c>
      <c r="H16" s="6" t="n">
        <v>-14933</v>
      </c>
      <c r="I16" s="6" t="n">
        <v>-24816</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9</v>
      </c>
      <c r="B1" s="2" t="s">
        <v>105</v>
      </c>
      <c r="H1" s="2" t="s">
        <v>1</v>
      </c>
    </row>
    <row r="2" spans="1:9">
      <c r="B2" s="2" t="s">
        <v>2</v>
      </c>
      <c r="C2" s="2" t="s">
        <v>195</v>
      </c>
      <c r="D2" s="2" t="s">
        <v>196</v>
      </c>
      <c r="E2" s="2" t="s">
        <v>106</v>
      </c>
      <c r="F2" s="2" t="s">
        <v>197</v>
      </c>
      <c r="G2" s="2" t="s">
        <v>198</v>
      </c>
      <c r="H2" s="2" t="s">
        <v>2</v>
      </c>
      <c r="I2" s="2" t="s">
        <v>106</v>
      </c>
    </row>
    <row r="3" spans="1:9">
      <c r="A3" s="3" t="s">
        <v>590</v>
      </c>
    </row>
    <row r="4" spans="1:9">
      <c r="A4" s="4" t="s">
        <v>414</v>
      </c>
      <c r="B4" s="6" t="n">
        <v>1509942</v>
      </c>
      <c r="C4" s="6" t="n">
        <v>1505388</v>
      </c>
      <c r="D4" s="6" t="n">
        <v>1478342</v>
      </c>
      <c r="E4" s="6" t="n">
        <v>1470020</v>
      </c>
      <c r="F4" s="6" t="n">
        <v>1441974</v>
      </c>
      <c r="G4" s="6" t="n">
        <v>927556</v>
      </c>
      <c r="H4" s="6" t="n">
        <v>1478342</v>
      </c>
      <c r="I4" s="6" t="n">
        <v>927556</v>
      </c>
    </row>
    <row r="5" spans="1:9">
      <c r="A5" s="4" t="s">
        <v>181</v>
      </c>
      <c r="I5" s="5" t="n">
        <v>-9795</v>
      </c>
    </row>
    <row r="6" spans="1:9">
      <c r="A6" s="4" t="s">
        <v>182</v>
      </c>
      <c r="B6" s="5" t="n">
        <v>-17026</v>
      </c>
      <c r="C6" s="5" t="n">
        <v>-5731</v>
      </c>
      <c r="D6" s="5" t="n">
        <v>8073</v>
      </c>
      <c r="E6" s="5" t="n">
        <v>-7947</v>
      </c>
      <c r="F6" s="5" t="n">
        <v>-15942</v>
      </c>
      <c r="G6" s="5" t="n">
        <v>-279</v>
      </c>
      <c r="H6" s="5" t="n">
        <v>-14684</v>
      </c>
      <c r="I6" s="5" t="n">
        <v>-24168</v>
      </c>
    </row>
    <row r="7" spans="1:9">
      <c r="A7" s="4" t="s">
        <v>414</v>
      </c>
      <c r="B7" s="5" t="n">
        <v>1472212</v>
      </c>
      <c r="C7" s="5" t="n">
        <v>1509942</v>
      </c>
      <c r="D7" s="5" t="n">
        <v>1505388</v>
      </c>
      <c r="E7" s="5" t="n">
        <v>1519396</v>
      </c>
      <c r="F7" s="5" t="n">
        <v>1470020</v>
      </c>
      <c r="G7" s="5" t="n">
        <v>1441974</v>
      </c>
      <c r="H7" s="5" t="n">
        <v>1472212</v>
      </c>
      <c r="I7" s="5" t="n">
        <v>1519396</v>
      </c>
    </row>
    <row r="8" spans="1:9">
      <c r="A8" s="4" t="s">
        <v>587</v>
      </c>
    </row>
    <row r="9" spans="1:9">
      <c r="A9" s="3" t="s">
        <v>590</v>
      </c>
    </row>
    <row r="10" spans="1:9">
      <c r="A10" s="4" t="s">
        <v>414</v>
      </c>
      <c r="D10" s="5" t="n">
        <v>-9959</v>
      </c>
      <c r="G10" s="5" t="n">
        <v>-10836</v>
      </c>
      <c r="H10" s="5" t="n">
        <v>-9959</v>
      </c>
      <c r="I10" s="5" t="n">
        <v>-10836</v>
      </c>
    </row>
    <row r="11" spans="1:9">
      <c r="A11" s="4" t="s">
        <v>181</v>
      </c>
      <c r="I11" s="5" t="n">
        <v>0</v>
      </c>
    </row>
    <row r="12" spans="1:9">
      <c r="A12" s="4" t="s">
        <v>182</v>
      </c>
      <c r="B12" s="5" t="n">
        <v>137</v>
      </c>
      <c r="E12" s="5" t="n">
        <v>-115</v>
      </c>
      <c r="H12" s="5" t="n">
        <v>249</v>
      </c>
      <c r="I12" s="5" t="n">
        <v>648</v>
      </c>
    </row>
    <row r="13" spans="1:9">
      <c r="A13" s="4" t="s">
        <v>414</v>
      </c>
      <c r="B13" s="5" t="n">
        <v>-9710</v>
      </c>
      <c r="E13" s="5" t="n">
        <v>-10188</v>
      </c>
      <c r="H13" s="5" t="n">
        <v>-9710</v>
      </c>
      <c r="I13" s="5" t="n">
        <v>-10188</v>
      </c>
    </row>
    <row r="14" spans="1:9">
      <c r="A14" s="4" t="s">
        <v>591</v>
      </c>
    </row>
    <row r="15" spans="1:9">
      <c r="A15" s="3" t="s">
        <v>590</v>
      </c>
    </row>
    <row r="16" spans="1:9">
      <c r="A16" s="4" t="s">
        <v>414</v>
      </c>
      <c r="G16" s="5" t="n">
        <v>9795</v>
      </c>
      <c r="I16" s="5" t="n">
        <v>9795</v>
      </c>
    </row>
    <row r="17" spans="1:9">
      <c r="A17" s="4" t="s">
        <v>181</v>
      </c>
      <c r="I17" s="5" t="n">
        <v>-9795</v>
      </c>
    </row>
    <row r="18" spans="1:9">
      <c r="A18" s="4" t="s">
        <v>182</v>
      </c>
      <c r="I18" s="5" t="n">
        <v>0</v>
      </c>
    </row>
    <row r="19" spans="1:9">
      <c r="A19" s="4" t="s">
        <v>414</v>
      </c>
      <c r="E19" s="5" t="n">
        <v>0</v>
      </c>
      <c r="I19" s="5" t="n">
        <v>0</v>
      </c>
    </row>
    <row r="20" spans="1:9">
      <c r="A20" s="4" t="s">
        <v>588</v>
      </c>
    </row>
    <row r="21" spans="1:9">
      <c r="A21" s="3" t="s">
        <v>590</v>
      </c>
    </row>
    <row r="22" spans="1:9">
      <c r="A22" s="4" t="s">
        <v>414</v>
      </c>
      <c r="D22" s="5" t="n">
        <v>-87965</v>
      </c>
      <c r="G22" s="5" t="n">
        <v>-62627</v>
      </c>
      <c r="H22" s="5" t="n">
        <v>-87965</v>
      </c>
      <c r="I22" s="5" t="n">
        <v>-62627</v>
      </c>
    </row>
    <row r="23" spans="1:9">
      <c r="A23" s="4" t="s">
        <v>181</v>
      </c>
      <c r="I23" s="5" t="n">
        <v>0</v>
      </c>
    </row>
    <row r="24" spans="1:9">
      <c r="A24" s="4" t="s">
        <v>182</v>
      </c>
      <c r="B24" s="5" t="n">
        <v>-17163</v>
      </c>
      <c r="E24" s="5" t="n">
        <v>-7832</v>
      </c>
      <c r="H24" s="5" t="n">
        <v>-14933</v>
      </c>
      <c r="I24" s="5" t="n">
        <v>-24816</v>
      </c>
    </row>
    <row r="25" spans="1:9">
      <c r="A25" s="4" t="s">
        <v>414</v>
      </c>
      <c r="B25" s="5" t="n">
        <v>-102898</v>
      </c>
      <c r="E25" s="5" t="n">
        <v>-87443</v>
      </c>
      <c r="H25" s="5" t="n">
        <v>-102898</v>
      </c>
      <c r="I25" s="5" t="n">
        <v>-87443</v>
      </c>
    </row>
    <row r="26" spans="1:9">
      <c r="A26" s="4" t="s">
        <v>592</v>
      </c>
    </row>
    <row r="27" spans="1:9">
      <c r="A27" s="3" t="s">
        <v>590</v>
      </c>
    </row>
    <row r="28" spans="1:9">
      <c r="A28" s="4" t="s">
        <v>414</v>
      </c>
      <c r="B28" s="5" t="n">
        <v>-95582</v>
      </c>
      <c r="C28" s="5" t="n">
        <v>-89851</v>
      </c>
      <c r="D28" s="5" t="n">
        <v>-97924</v>
      </c>
      <c r="E28" s="5" t="n">
        <v>-89684</v>
      </c>
      <c r="F28" s="5" t="n">
        <v>-73742</v>
      </c>
      <c r="G28" s="5" t="n">
        <v>-63668</v>
      </c>
      <c r="H28" s="5" t="n">
        <v>-97924</v>
      </c>
      <c r="I28" s="5" t="n">
        <v>-63668</v>
      </c>
    </row>
    <row r="29" spans="1:9">
      <c r="A29" s="4" t="s">
        <v>182</v>
      </c>
      <c r="B29" s="5" t="n">
        <v>-17026</v>
      </c>
      <c r="C29" s="5" t="n">
        <v>-5731</v>
      </c>
      <c r="D29" s="5" t="n">
        <v>8073</v>
      </c>
      <c r="E29" s="5" t="n">
        <v>-7947</v>
      </c>
      <c r="F29" s="5" t="n">
        <v>-15942</v>
      </c>
      <c r="G29" s="5" t="n">
        <v>-279</v>
      </c>
    </row>
    <row r="30" spans="1:9">
      <c r="A30" s="4" t="s">
        <v>414</v>
      </c>
      <c r="B30" s="6" t="n">
        <v>-112608</v>
      </c>
      <c r="C30" s="6" t="n">
        <v>-95582</v>
      </c>
      <c r="D30" s="6" t="n">
        <v>-89851</v>
      </c>
      <c r="E30" s="6" t="n">
        <v>-97631</v>
      </c>
      <c r="F30" s="6" t="n">
        <v>-89684</v>
      </c>
      <c r="G30" s="6" t="n">
        <v>-73742</v>
      </c>
      <c r="H30" s="6" t="n">
        <v>-112608</v>
      </c>
      <c r="I30" s="6" t="n">
        <v>-97631</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05</v>
      </c>
      <c r="D1" s="2" t="s">
        <v>1</v>
      </c>
    </row>
    <row r="2" spans="1:5">
      <c r="B2" s="2" t="s">
        <v>2</v>
      </c>
      <c r="C2" s="2" t="s">
        <v>106</v>
      </c>
      <c r="D2" s="2" t="s">
        <v>2</v>
      </c>
      <c r="E2" s="2" t="s">
        <v>106</v>
      </c>
    </row>
    <row r="3" spans="1:5">
      <c r="A3" s="3" t="s">
        <v>594</v>
      </c>
    </row>
    <row r="4" spans="1:5">
      <c r="A4" s="4" t="s">
        <v>580</v>
      </c>
      <c r="B4" s="6" t="n">
        <v>231025</v>
      </c>
      <c r="C4" s="6" t="n">
        <v>259597</v>
      </c>
      <c r="D4" s="6" t="n">
        <v>737368</v>
      </c>
      <c r="E4" s="6" t="n">
        <v>817983</v>
      </c>
    </row>
    <row r="5" spans="1:5">
      <c r="A5" s="4" t="s">
        <v>595</v>
      </c>
    </row>
    <row r="6" spans="1:5">
      <c r="A6" s="3" t="s">
        <v>594</v>
      </c>
    </row>
    <row r="7" spans="1:5">
      <c r="A7" s="4" t="s">
        <v>580</v>
      </c>
      <c r="B7" s="6" t="n">
        <v>60</v>
      </c>
      <c r="C7" s="6" t="n">
        <v>74</v>
      </c>
      <c r="D7" s="6" t="n">
        <v>184</v>
      </c>
      <c r="E7" s="6" t="n">
        <v>2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96</v>
      </c>
      <c r="B1" s="2" t="s">
        <v>105</v>
      </c>
      <c r="D1" s="2" t="s">
        <v>1</v>
      </c>
    </row>
    <row r="2" spans="1:5">
      <c r="B2" s="2" t="s">
        <v>2</v>
      </c>
      <c r="C2" s="2" t="s">
        <v>106</v>
      </c>
      <c r="D2" s="2" t="s">
        <v>2</v>
      </c>
      <c r="E2" s="2" t="s">
        <v>106</v>
      </c>
    </row>
    <row r="3" spans="1:5">
      <c r="A3" s="3" t="s">
        <v>237</v>
      </c>
    </row>
    <row r="4" spans="1:5">
      <c r="A4" s="4" t="s">
        <v>597</v>
      </c>
      <c r="B4" s="4" t="s">
        <v>598</v>
      </c>
      <c r="C4" s="4" t="s">
        <v>599</v>
      </c>
      <c r="D4" s="4" t="s">
        <v>600</v>
      </c>
      <c r="E4" s="4" t="s">
        <v>6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02</v>
      </c>
      <c r="B1" s="2" t="s">
        <v>105</v>
      </c>
      <c r="F1" s="2" t="s">
        <v>1</v>
      </c>
    </row>
    <row r="2" spans="1:8">
      <c r="B2" s="2" t="s">
        <v>2</v>
      </c>
      <c r="C2" s="2" t="s">
        <v>195</v>
      </c>
      <c r="D2" s="2" t="s">
        <v>196</v>
      </c>
      <c r="E2" s="2" t="s">
        <v>106</v>
      </c>
      <c r="F2" s="2" t="s">
        <v>2</v>
      </c>
      <c r="G2" s="2" t="s">
        <v>106</v>
      </c>
      <c r="H2" s="2" t="s">
        <v>603</v>
      </c>
    </row>
    <row r="3" spans="1:8">
      <c r="A3" s="3" t="s">
        <v>604</v>
      </c>
    </row>
    <row r="4" spans="1:8">
      <c r="A4" s="4" t="s">
        <v>190</v>
      </c>
      <c r="B4" s="6" t="n">
        <v>49526</v>
      </c>
      <c r="C4" s="6" t="n">
        <v>31955</v>
      </c>
      <c r="D4" s="6" t="n">
        <v>13555</v>
      </c>
    </row>
    <row r="5" spans="1:8">
      <c r="A5" s="4" t="s">
        <v>605</v>
      </c>
    </row>
    <row r="6" spans="1:8">
      <c r="A6" s="3" t="s">
        <v>604</v>
      </c>
    </row>
    <row r="7" spans="1:8">
      <c r="A7" s="4" t="s">
        <v>606</v>
      </c>
      <c r="D7" s="5" t="n">
        <v>1000000</v>
      </c>
      <c r="H7" s="5" t="n">
        <v>1000000</v>
      </c>
    </row>
    <row r="8" spans="1:8">
      <c r="A8" s="4" t="s">
        <v>607</v>
      </c>
      <c r="B8" s="5" t="n">
        <v>311786</v>
      </c>
      <c r="F8" s="5" t="n">
        <v>579916</v>
      </c>
    </row>
    <row r="9" spans="1:8">
      <c r="A9" s="4" t="s">
        <v>190</v>
      </c>
      <c r="B9" s="6" t="n">
        <v>49500</v>
      </c>
      <c r="F9" s="6" t="n">
        <v>95000</v>
      </c>
    </row>
    <row r="10" spans="1:8">
      <c r="A10" s="4" t="s">
        <v>608</v>
      </c>
    </row>
    <row r="11" spans="1:8">
      <c r="A11" s="3" t="s">
        <v>604</v>
      </c>
    </row>
    <row r="12" spans="1:8">
      <c r="A12" s="4" t="s">
        <v>609</v>
      </c>
      <c r="B12" s="5" t="n">
        <v>205516</v>
      </c>
      <c r="E12" s="5" t="n">
        <v>38082</v>
      </c>
      <c r="F12" s="5" t="n">
        <v>147090</v>
      </c>
      <c r="G12" s="5" t="n">
        <v>39446</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10</v>
      </c>
      <c r="B1" s="2" t="s">
        <v>105</v>
      </c>
      <c r="H1" s="2" t="s">
        <v>1</v>
      </c>
    </row>
    <row r="2" spans="1:9">
      <c r="B2" s="2" t="s">
        <v>2</v>
      </c>
      <c r="C2" s="2" t="s">
        <v>195</v>
      </c>
      <c r="D2" s="2" t="s">
        <v>196</v>
      </c>
      <c r="E2" s="2" t="s">
        <v>106</v>
      </c>
      <c r="F2" s="2" t="s">
        <v>197</v>
      </c>
      <c r="G2" s="2" t="s">
        <v>198</v>
      </c>
      <c r="H2" s="2" t="s">
        <v>2</v>
      </c>
      <c r="I2" s="2" t="s">
        <v>106</v>
      </c>
    </row>
    <row r="3" spans="1:9">
      <c r="A3" s="3" t="s">
        <v>611</v>
      </c>
    </row>
    <row r="4" spans="1:9">
      <c r="A4" s="4" t="s">
        <v>612</v>
      </c>
      <c r="B4" s="6" t="n">
        <v>35647</v>
      </c>
      <c r="C4" s="6" t="n">
        <v>43792</v>
      </c>
      <c r="D4" s="6" t="n">
        <v>36989</v>
      </c>
      <c r="E4" s="6" t="n">
        <v>53546</v>
      </c>
      <c r="F4" s="6" t="n">
        <v>42326</v>
      </c>
      <c r="G4" s="6" t="n">
        <v>36029</v>
      </c>
      <c r="H4" s="6" t="n">
        <v>116428</v>
      </c>
      <c r="I4" s="6" t="n">
        <v>131900</v>
      </c>
    </row>
    <row r="5" spans="1:9">
      <c r="A5" s="3" t="s">
        <v>613</v>
      </c>
    </row>
    <row r="6" spans="1:9">
      <c r="A6" s="4" t="s">
        <v>126</v>
      </c>
      <c r="B6" s="5" t="n">
        <v>24482</v>
      </c>
      <c r="E6" s="5" t="n">
        <v>25109</v>
      </c>
      <c r="H6" s="5" t="n">
        <v>24646</v>
      </c>
      <c r="I6" s="5" t="n">
        <v>24817</v>
      </c>
    </row>
    <row r="7" spans="1:9">
      <c r="A7" s="4" t="s">
        <v>614</v>
      </c>
      <c r="B7" s="5" t="n">
        <v>202</v>
      </c>
      <c r="E7" s="5" t="n">
        <v>362</v>
      </c>
      <c r="H7" s="5" t="n">
        <v>248</v>
      </c>
      <c r="I7" s="5" t="n">
        <v>395</v>
      </c>
    </row>
    <row r="8" spans="1:9">
      <c r="A8" s="4" t="s">
        <v>127</v>
      </c>
      <c r="B8" s="5" t="n">
        <v>24684</v>
      </c>
      <c r="E8" s="5" t="n">
        <v>25471</v>
      </c>
      <c r="H8" s="5" t="n">
        <v>24894</v>
      </c>
      <c r="I8" s="5" t="n">
        <v>25212</v>
      </c>
    </row>
    <row r="9" spans="1:9">
      <c r="A9" s="3" t="s">
        <v>615</v>
      </c>
    </row>
    <row r="10" spans="1:9">
      <c r="A10" s="4" t="s">
        <v>616</v>
      </c>
      <c r="B10" s="7" t="n">
        <v>1.46</v>
      </c>
      <c r="E10" s="7" t="n">
        <v>2.13</v>
      </c>
      <c r="H10" s="7" t="n">
        <v>4.72</v>
      </c>
      <c r="I10" s="7" t="n">
        <v>5.31</v>
      </c>
    </row>
    <row r="11" spans="1:9">
      <c r="A11" s="4" t="s">
        <v>617</v>
      </c>
      <c r="B11" s="7" t="n">
        <v>1.44</v>
      </c>
      <c r="E11" s="7" t="n">
        <v>2.1</v>
      </c>
      <c r="H11" s="7" t="n">
        <v>4.68</v>
      </c>
      <c r="I11" s="7" t="n">
        <v>5.23</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5"/>
    <col customWidth="1" max="6" min="6" width="31"/>
    <col customWidth="1" max="7" min="7" width="18"/>
    <col customWidth="1" max="8" min="8" width="26"/>
  </cols>
  <sheetData>
    <row r="1" spans="1:8">
      <c r="A1" s="1" t="s">
        <v>171</v>
      </c>
      <c r="B1" s="2" t="s">
        <v>172</v>
      </c>
      <c r="C1" s="2" t="s">
        <v>173</v>
      </c>
      <c r="D1" s="2" t="s">
        <v>174</v>
      </c>
      <c r="E1" s="2" t="s">
        <v>175</v>
      </c>
      <c r="F1" s="2" t="s">
        <v>176</v>
      </c>
      <c r="G1" s="2" t="s">
        <v>177</v>
      </c>
      <c r="H1" s="2" t="s">
        <v>178</v>
      </c>
    </row>
    <row r="2" spans="1:8">
      <c r="A2" s="4" t="s">
        <v>179</v>
      </c>
      <c r="B2" s="6" t="n">
        <v>927556</v>
      </c>
      <c r="C2" s="6" t="n">
        <v>229</v>
      </c>
      <c r="D2" s="6" t="n">
        <v>310012</v>
      </c>
      <c r="E2" s="6" t="n">
        <v>-41294</v>
      </c>
      <c r="F2" s="6" t="n">
        <v>-63668</v>
      </c>
      <c r="G2" s="6" t="n">
        <v>722140</v>
      </c>
      <c r="H2" s="6" t="n">
        <v>137</v>
      </c>
    </row>
    <row r="3" spans="1:8">
      <c r="A3" s="3" t="s">
        <v>180</v>
      </c>
    </row>
    <row r="4" spans="1:8">
      <c r="A4" s="4" t="s">
        <v>121</v>
      </c>
      <c r="B4" s="5" t="n">
        <v>36029</v>
      </c>
      <c r="G4" s="5" t="n">
        <v>36029</v>
      </c>
    </row>
    <row r="5" spans="1:8">
      <c r="A5" s="4" t="s">
        <v>181</v>
      </c>
      <c r="B5" s="5" t="n">
        <v>0</v>
      </c>
      <c r="F5" s="5" t="n">
        <v>-9795</v>
      </c>
      <c r="G5" s="5" t="n">
        <v>9795</v>
      </c>
    </row>
    <row r="6" spans="1:8">
      <c r="A6" s="4" t="s">
        <v>182</v>
      </c>
      <c r="B6" s="5" t="n">
        <v>-279</v>
      </c>
      <c r="F6" s="5" t="n">
        <v>-279</v>
      </c>
    </row>
    <row r="7" spans="1:8">
      <c r="A7" s="4" t="s">
        <v>141</v>
      </c>
      <c r="B7" s="5" t="n">
        <v>8714</v>
      </c>
      <c r="D7" s="5" t="n">
        <v>8714</v>
      </c>
    </row>
    <row r="8" spans="1:8">
      <c r="A8" s="4" t="s">
        <v>183</v>
      </c>
      <c r="B8" s="5" t="n">
        <v>-2758</v>
      </c>
      <c r="E8" s="5" t="n">
        <v>-2758</v>
      </c>
    </row>
    <row r="9" spans="1:8">
      <c r="A9" s="4" t="s">
        <v>184</v>
      </c>
      <c r="B9" s="5" t="n">
        <v>9609</v>
      </c>
      <c r="D9" s="5" t="n">
        <v>9609</v>
      </c>
    </row>
    <row r="10" spans="1:8">
      <c r="A10" s="4" t="s">
        <v>185</v>
      </c>
      <c r="B10" s="5" t="n">
        <v>472301</v>
      </c>
      <c r="C10" s="5" t="n">
        <v>22</v>
      </c>
      <c r="D10" s="5" t="n">
        <v>472279</v>
      </c>
    </row>
    <row r="11" spans="1:8">
      <c r="A11" s="4" t="s">
        <v>163</v>
      </c>
      <c r="B11" s="5" t="n">
        <v>-9198</v>
      </c>
      <c r="G11" s="5" t="n">
        <v>-9198</v>
      </c>
    </row>
    <row r="12" spans="1:8">
      <c r="A12" s="4" t="s">
        <v>186</v>
      </c>
      <c r="B12" s="5" t="n">
        <v>1441974</v>
      </c>
      <c r="C12" s="5" t="n">
        <v>251</v>
      </c>
      <c r="D12" s="5" t="n">
        <v>800614</v>
      </c>
      <c r="E12" s="5" t="n">
        <v>-44052</v>
      </c>
      <c r="F12" s="5" t="n">
        <v>-73742</v>
      </c>
      <c r="G12" s="5" t="n">
        <v>758766</v>
      </c>
      <c r="H12" s="5" t="n">
        <v>137</v>
      </c>
    </row>
    <row r="13" spans="1:8">
      <c r="A13" s="4" t="s">
        <v>179</v>
      </c>
      <c r="B13" s="5" t="n">
        <v>927556</v>
      </c>
      <c r="C13" s="5" t="n">
        <v>229</v>
      </c>
      <c r="D13" s="5" t="n">
        <v>310012</v>
      </c>
      <c r="E13" s="5" t="n">
        <v>-41294</v>
      </c>
      <c r="F13" s="5" t="n">
        <v>-63668</v>
      </c>
      <c r="G13" s="5" t="n">
        <v>722140</v>
      </c>
      <c r="H13" s="5" t="n">
        <v>137</v>
      </c>
    </row>
    <row r="14" spans="1:8">
      <c r="A14" s="3" t="s">
        <v>180</v>
      </c>
    </row>
    <row r="15" spans="1:8">
      <c r="A15" s="4" t="s">
        <v>121</v>
      </c>
      <c r="B15" s="5" t="n">
        <v>131900</v>
      </c>
    </row>
    <row r="16" spans="1:8">
      <c r="A16" s="4" t="s">
        <v>182</v>
      </c>
      <c r="B16" s="5" t="n">
        <v>-24168</v>
      </c>
    </row>
    <row r="17" spans="1:8">
      <c r="A17" s="4" t="s">
        <v>187</v>
      </c>
      <c r="B17" s="5" t="n">
        <v>1519396</v>
      </c>
      <c r="C17" s="5" t="n">
        <v>254</v>
      </c>
      <c r="D17" s="5" t="n">
        <v>830612</v>
      </c>
      <c r="E17" s="5" t="n">
        <v>-48546</v>
      </c>
      <c r="F17" s="5" t="n">
        <v>-97631</v>
      </c>
      <c r="G17" s="5" t="n">
        <v>834577</v>
      </c>
      <c r="H17" s="5" t="n">
        <v>130</v>
      </c>
    </row>
    <row r="18" spans="1:8">
      <c r="A18" s="4" t="s">
        <v>186</v>
      </c>
      <c r="B18" s="5" t="n">
        <v>1441974</v>
      </c>
      <c r="C18" s="5" t="n">
        <v>251</v>
      </c>
      <c r="D18" s="5" t="n">
        <v>800614</v>
      </c>
      <c r="E18" s="5" t="n">
        <v>-44052</v>
      </c>
      <c r="F18" s="5" t="n">
        <v>-73742</v>
      </c>
      <c r="G18" s="5" t="n">
        <v>758766</v>
      </c>
      <c r="H18" s="5" t="n">
        <v>137</v>
      </c>
    </row>
    <row r="19" spans="1:8">
      <c r="A19" s="3" t="s">
        <v>180</v>
      </c>
    </row>
    <row r="20" spans="1:8">
      <c r="A20" s="4" t="s">
        <v>121</v>
      </c>
      <c r="B20" s="5" t="n">
        <v>42326</v>
      </c>
      <c r="G20" s="5" t="n">
        <v>42326</v>
      </c>
    </row>
    <row r="21" spans="1:8">
      <c r="A21" s="4" t="s">
        <v>182</v>
      </c>
      <c r="B21" s="5" t="n">
        <v>-15942</v>
      </c>
      <c r="F21" s="5" t="n">
        <v>-15942</v>
      </c>
    </row>
    <row r="22" spans="1:8">
      <c r="A22" s="4" t="s">
        <v>141</v>
      </c>
      <c r="B22" s="5" t="n">
        <v>7169</v>
      </c>
      <c r="D22" s="5" t="n">
        <v>7169</v>
      </c>
    </row>
    <row r="23" spans="1:8">
      <c r="A23" s="4" t="s">
        <v>94</v>
      </c>
      <c r="B23" s="5" t="n">
        <v>-7</v>
      </c>
      <c r="H23" s="5" t="n">
        <v>-7</v>
      </c>
    </row>
    <row r="24" spans="1:8">
      <c r="A24" s="4" t="s">
        <v>183</v>
      </c>
      <c r="B24" s="5" t="n">
        <v>-4284</v>
      </c>
      <c r="E24" s="5" t="n">
        <v>-4284</v>
      </c>
    </row>
    <row r="25" spans="1:8">
      <c r="A25" s="4" t="s">
        <v>184</v>
      </c>
      <c r="B25" s="5" t="n">
        <v>8045</v>
      </c>
      <c r="C25" s="5" t="n">
        <v>2</v>
      </c>
      <c r="D25" s="5" t="n">
        <v>8043</v>
      </c>
    </row>
    <row r="26" spans="1:8">
      <c r="A26" s="4" t="s">
        <v>163</v>
      </c>
      <c r="B26" s="5" t="n">
        <v>-9261</v>
      </c>
      <c r="G26" s="5" t="n">
        <v>-9261</v>
      </c>
    </row>
    <row r="27" spans="1:8">
      <c r="A27" s="4" t="s">
        <v>188</v>
      </c>
      <c r="B27" s="5" t="n">
        <v>1470020</v>
      </c>
      <c r="C27" s="5" t="n">
        <v>253</v>
      </c>
      <c r="D27" s="5" t="n">
        <v>815826</v>
      </c>
      <c r="E27" s="5" t="n">
        <v>-48336</v>
      </c>
      <c r="F27" s="5" t="n">
        <v>-89684</v>
      </c>
      <c r="G27" s="5" t="n">
        <v>791831</v>
      </c>
      <c r="H27" s="5" t="n">
        <v>130</v>
      </c>
    </row>
    <row r="28" spans="1:8">
      <c r="A28" s="3" t="s">
        <v>180</v>
      </c>
    </row>
    <row r="29" spans="1:8">
      <c r="A29" s="4" t="s">
        <v>121</v>
      </c>
      <c r="B29" s="5" t="n">
        <v>53546</v>
      </c>
      <c r="G29" s="5" t="n">
        <v>53546</v>
      </c>
    </row>
    <row r="30" spans="1:8">
      <c r="A30" s="4" t="s">
        <v>182</v>
      </c>
      <c r="B30" s="5" t="n">
        <v>-7947</v>
      </c>
      <c r="F30" s="5" t="n">
        <v>-7947</v>
      </c>
    </row>
    <row r="31" spans="1:8">
      <c r="A31" s="4" t="s">
        <v>141</v>
      </c>
      <c r="B31" s="5" t="n">
        <v>7270</v>
      </c>
      <c r="D31" s="5" t="n">
        <v>7270</v>
      </c>
    </row>
    <row r="32" spans="1:8">
      <c r="A32" s="4" t="s">
        <v>183</v>
      </c>
      <c r="B32" s="5" t="n">
        <v>-210</v>
      </c>
      <c r="E32" s="5" t="n">
        <v>-210</v>
      </c>
    </row>
    <row r="33" spans="1:8">
      <c r="A33" s="4" t="s">
        <v>184</v>
      </c>
      <c r="B33" s="5" t="n">
        <v>7517</v>
      </c>
      <c r="C33" s="5" t="n">
        <v>1</v>
      </c>
      <c r="D33" s="5" t="n">
        <v>7516</v>
      </c>
    </row>
    <row r="34" spans="1:8">
      <c r="A34" s="4" t="s">
        <v>163</v>
      </c>
      <c r="B34" s="5" t="n">
        <v>-10800</v>
      </c>
      <c r="G34" s="5" t="n">
        <v>-10800</v>
      </c>
    </row>
    <row r="35" spans="1:8">
      <c r="A35" s="4" t="s">
        <v>187</v>
      </c>
      <c r="B35" s="5" t="n">
        <v>1519396</v>
      </c>
      <c r="C35" s="5" t="n">
        <v>254</v>
      </c>
      <c r="D35" s="5" t="n">
        <v>830612</v>
      </c>
      <c r="E35" s="5" t="n">
        <v>-48546</v>
      </c>
      <c r="F35" s="5" t="n">
        <v>-97631</v>
      </c>
      <c r="G35" s="5" t="n">
        <v>834577</v>
      </c>
      <c r="H35" s="5" t="n">
        <v>130</v>
      </c>
    </row>
    <row r="36" spans="1:8">
      <c r="A36" s="4" t="s">
        <v>189</v>
      </c>
      <c r="B36" s="5" t="n">
        <v>1478342</v>
      </c>
      <c r="C36" s="5" t="n">
        <v>254</v>
      </c>
      <c r="D36" s="5" t="n">
        <v>835828</v>
      </c>
      <c r="E36" s="5" t="n">
        <v>-116454</v>
      </c>
      <c r="F36" s="5" t="n">
        <v>-97924</v>
      </c>
      <c r="G36" s="5" t="n">
        <v>856507</v>
      </c>
      <c r="H36" s="5" t="n">
        <v>131</v>
      </c>
    </row>
    <row r="37" spans="1:8">
      <c r="A37" s="3" t="s">
        <v>180</v>
      </c>
    </row>
    <row r="38" spans="1:8">
      <c r="A38" s="4" t="s">
        <v>121</v>
      </c>
      <c r="B38" s="5" t="n">
        <v>36989</v>
      </c>
      <c r="G38" s="5" t="n">
        <v>36989</v>
      </c>
    </row>
    <row r="39" spans="1:8">
      <c r="A39" s="4" t="s">
        <v>182</v>
      </c>
      <c r="B39" s="5" t="n">
        <v>8073</v>
      </c>
      <c r="F39" s="5" t="n">
        <v>8073</v>
      </c>
    </row>
    <row r="40" spans="1:8">
      <c r="A40" s="4" t="s">
        <v>141</v>
      </c>
      <c r="B40" s="5" t="n">
        <v>3966</v>
      </c>
      <c r="D40" s="5" t="n">
        <v>3966</v>
      </c>
    </row>
    <row r="41" spans="1:8">
      <c r="A41" s="4" t="s">
        <v>183</v>
      </c>
      <c r="B41" s="5" t="n">
        <v>-94</v>
      </c>
      <c r="E41" s="5" t="n">
        <v>-94</v>
      </c>
    </row>
    <row r="42" spans="1:8">
      <c r="A42" s="4" t="s">
        <v>184</v>
      </c>
      <c r="B42" s="5" t="n">
        <v>2292</v>
      </c>
      <c r="D42" s="5" t="n">
        <v>2292</v>
      </c>
    </row>
    <row r="43" spans="1:8">
      <c r="A43" s="4" t="s">
        <v>190</v>
      </c>
      <c r="B43" s="5" t="n">
        <v>-13555</v>
      </c>
      <c r="E43" s="5" t="n">
        <v>-13555</v>
      </c>
    </row>
    <row r="44" spans="1:8">
      <c r="A44" s="4" t="s">
        <v>163</v>
      </c>
      <c r="B44" s="5" t="n">
        <v>-10625</v>
      </c>
      <c r="G44" s="5" t="n">
        <v>-10625</v>
      </c>
    </row>
    <row r="45" spans="1:8">
      <c r="A45" s="4" t="s">
        <v>191</v>
      </c>
      <c r="B45" s="5" t="n">
        <v>1505388</v>
      </c>
      <c r="C45" s="5" t="n">
        <v>254</v>
      </c>
      <c r="D45" s="5" t="n">
        <v>842086</v>
      </c>
      <c r="E45" s="5" t="n">
        <v>-130103</v>
      </c>
      <c r="F45" s="5" t="n">
        <v>-89851</v>
      </c>
      <c r="G45" s="5" t="n">
        <v>882871</v>
      </c>
      <c r="H45" s="5" t="n">
        <v>131</v>
      </c>
    </row>
    <row r="46" spans="1:8">
      <c r="A46" s="4" t="s">
        <v>189</v>
      </c>
      <c r="B46" s="5" t="n">
        <v>1478342</v>
      </c>
      <c r="C46" s="5" t="n">
        <v>254</v>
      </c>
      <c r="D46" s="5" t="n">
        <v>835828</v>
      </c>
      <c r="E46" s="5" t="n">
        <v>-116454</v>
      </c>
      <c r="F46" s="5" t="n">
        <v>-97924</v>
      </c>
      <c r="G46" s="5" t="n">
        <v>856507</v>
      </c>
      <c r="H46" s="5" t="n">
        <v>131</v>
      </c>
    </row>
    <row r="47" spans="1:8">
      <c r="A47" s="3" t="s">
        <v>180</v>
      </c>
    </row>
    <row r="48" spans="1:8">
      <c r="A48" s="4" t="s">
        <v>121</v>
      </c>
      <c r="B48" s="5" t="n">
        <v>116428</v>
      </c>
    </row>
    <row r="49" spans="1:8">
      <c r="A49" s="4" t="s">
        <v>182</v>
      </c>
      <c r="B49" s="5" t="n">
        <v>-14684</v>
      </c>
    </row>
    <row r="50" spans="1:8">
      <c r="A50" s="4" t="s">
        <v>192</v>
      </c>
      <c r="B50" s="5" t="n">
        <v>1472212</v>
      </c>
      <c r="C50" s="5" t="n">
        <v>256</v>
      </c>
      <c r="D50" s="5" t="n">
        <v>860871</v>
      </c>
      <c r="E50" s="5" t="n">
        <v>-216384</v>
      </c>
      <c r="F50" s="5" t="n">
        <v>-112608</v>
      </c>
      <c r="G50" s="5" t="n">
        <v>939946</v>
      </c>
      <c r="H50" s="5" t="n">
        <v>131</v>
      </c>
    </row>
    <row r="51" spans="1:8">
      <c r="A51" s="4" t="s">
        <v>191</v>
      </c>
      <c r="B51" s="5" t="n">
        <v>1505388</v>
      </c>
      <c r="C51" s="5" t="n">
        <v>254</v>
      </c>
      <c r="D51" s="5" t="n">
        <v>842086</v>
      </c>
      <c r="E51" s="5" t="n">
        <v>-130103</v>
      </c>
      <c r="F51" s="5" t="n">
        <v>-89851</v>
      </c>
      <c r="G51" s="5" t="n">
        <v>882871</v>
      </c>
      <c r="H51" s="5" t="n">
        <v>131</v>
      </c>
    </row>
    <row r="52" spans="1:8">
      <c r="A52" s="3" t="s">
        <v>180</v>
      </c>
    </row>
    <row r="53" spans="1:8">
      <c r="A53" s="4" t="s">
        <v>121</v>
      </c>
      <c r="B53" s="5" t="n">
        <v>43792</v>
      </c>
      <c r="G53" s="5" t="n">
        <v>43792</v>
      </c>
    </row>
    <row r="54" spans="1:8">
      <c r="A54" s="4" t="s">
        <v>182</v>
      </c>
      <c r="B54" s="5" t="n">
        <v>-5731</v>
      </c>
      <c r="F54" s="5" t="n">
        <v>-5731</v>
      </c>
    </row>
    <row r="55" spans="1:8">
      <c r="A55" s="4" t="s">
        <v>141</v>
      </c>
      <c r="B55" s="5" t="n">
        <v>8284</v>
      </c>
      <c r="D55" s="5" t="n">
        <v>8284</v>
      </c>
    </row>
    <row r="56" spans="1:8">
      <c r="A56" s="4" t="s">
        <v>183</v>
      </c>
      <c r="B56" s="5" t="n">
        <v>-4010</v>
      </c>
      <c r="E56" s="5" t="n">
        <v>-4010</v>
      </c>
    </row>
    <row r="57" spans="1:8">
      <c r="A57" s="4" t="s">
        <v>184</v>
      </c>
      <c r="B57" s="5" t="n">
        <v>4823</v>
      </c>
      <c r="C57" s="5" t="n">
        <v>1</v>
      </c>
      <c r="D57" s="5" t="n">
        <v>4822</v>
      </c>
    </row>
    <row r="58" spans="1:8">
      <c r="A58" s="4" t="s">
        <v>190</v>
      </c>
      <c r="B58" s="5" t="n">
        <v>-31955</v>
      </c>
      <c r="E58" s="5" t="n">
        <v>-31955</v>
      </c>
    </row>
    <row r="59" spans="1:8">
      <c r="A59" s="4" t="s">
        <v>163</v>
      </c>
      <c r="B59" s="5" t="n">
        <v>-10649</v>
      </c>
      <c r="G59" s="5" t="n">
        <v>-10649</v>
      </c>
    </row>
    <row r="60" spans="1:8">
      <c r="A60" s="4" t="s">
        <v>193</v>
      </c>
      <c r="B60" s="5" t="n">
        <v>1509942</v>
      </c>
      <c r="C60" s="5" t="n">
        <v>255</v>
      </c>
      <c r="D60" s="5" t="n">
        <v>855192</v>
      </c>
      <c r="E60" s="5" t="n">
        <v>-166068</v>
      </c>
      <c r="F60" s="5" t="n">
        <v>-95582</v>
      </c>
      <c r="G60" s="5" t="n">
        <v>916014</v>
      </c>
      <c r="H60" s="5" t="n">
        <v>131</v>
      </c>
    </row>
    <row r="61" spans="1:8">
      <c r="A61" s="3" t="s">
        <v>180</v>
      </c>
    </row>
    <row r="62" spans="1:8">
      <c r="A62" s="4" t="s">
        <v>121</v>
      </c>
      <c r="B62" s="5" t="n">
        <v>35647</v>
      </c>
      <c r="G62" s="5" t="n">
        <v>35647</v>
      </c>
    </row>
    <row r="63" spans="1:8">
      <c r="A63" s="4" t="s">
        <v>182</v>
      </c>
      <c r="B63" s="5" t="n">
        <v>-17026</v>
      </c>
      <c r="F63" s="5" t="n">
        <v>-17026</v>
      </c>
    </row>
    <row r="64" spans="1:8">
      <c r="A64" s="4" t="s">
        <v>141</v>
      </c>
      <c r="B64" s="5" t="n">
        <v>3488</v>
      </c>
      <c r="D64" s="5" t="n">
        <v>3488</v>
      </c>
    </row>
    <row r="65" spans="1:8">
      <c r="A65" s="4" t="s">
        <v>183</v>
      </c>
      <c r="B65" s="5" t="n">
        <v>-790</v>
      </c>
      <c r="E65" s="5" t="n">
        <v>-790</v>
      </c>
    </row>
    <row r="66" spans="1:8">
      <c r="A66" s="4" t="s">
        <v>184</v>
      </c>
      <c r="B66" s="5" t="n">
        <v>2192</v>
      </c>
      <c r="C66" s="5" t="n">
        <v>1</v>
      </c>
      <c r="D66" s="5" t="n">
        <v>2191</v>
      </c>
    </row>
    <row r="67" spans="1:8">
      <c r="A67" s="4" t="s">
        <v>190</v>
      </c>
      <c r="B67" s="5" t="n">
        <v>-49526</v>
      </c>
      <c r="E67" s="5" t="n">
        <v>-49526</v>
      </c>
    </row>
    <row r="68" spans="1:8">
      <c r="A68" s="4" t="s">
        <v>163</v>
      </c>
      <c r="B68" s="5" t="n">
        <v>-11715</v>
      </c>
      <c r="G68" s="5" t="n">
        <v>-11715</v>
      </c>
    </row>
    <row r="69" spans="1:8">
      <c r="A69" s="4" t="s">
        <v>192</v>
      </c>
      <c r="B69" s="6" t="n">
        <v>1472212</v>
      </c>
      <c r="C69" s="6" t="n">
        <v>256</v>
      </c>
      <c r="D69" s="6" t="n">
        <v>860871</v>
      </c>
      <c r="E69" s="6" t="n">
        <v>-216384</v>
      </c>
      <c r="F69" s="6" t="n">
        <v>-112608</v>
      </c>
      <c r="G69" s="6" t="n">
        <v>939946</v>
      </c>
      <c r="H69" s="6" t="n">
        <v>1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618</v>
      </c>
      <c r="B1" s="2" t="s">
        <v>619</v>
      </c>
      <c r="C1" s="2" t="s">
        <v>2</v>
      </c>
      <c r="D1" s="2" t="s">
        <v>106</v>
      </c>
      <c r="E1" s="2" t="s">
        <v>2</v>
      </c>
      <c r="F1" s="2" t="s">
        <v>106</v>
      </c>
      <c r="G1" s="2" t="s">
        <v>60</v>
      </c>
    </row>
    <row r="2" spans="1:7">
      <c r="A2" s="3" t="s">
        <v>620</v>
      </c>
    </row>
    <row r="3" spans="1:7">
      <c r="A3" s="4" t="s">
        <v>621</v>
      </c>
      <c r="C3" s="9" t="n">
        <v>1.2</v>
      </c>
      <c r="E3" s="9" t="n">
        <v>1.2</v>
      </c>
    </row>
    <row r="4" spans="1:7">
      <c r="A4" s="4" t="s">
        <v>622</v>
      </c>
    </row>
    <row r="5" spans="1:7">
      <c r="A5" s="3" t="s">
        <v>620</v>
      </c>
    </row>
    <row r="6" spans="1:7">
      <c r="A6" s="4" t="s">
        <v>623</v>
      </c>
      <c r="C6" s="11" t="n">
        <v>0.2</v>
      </c>
      <c r="D6" s="9" t="n">
        <v>0.2</v>
      </c>
      <c r="E6" s="11" t="n">
        <v>0.4</v>
      </c>
      <c r="F6" s="9" t="n">
        <v>0.6</v>
      </c>
    </row>
    <row r="7" spans="1:7">
      <c r="A7" s="4" t="s">
        <v>624</v>
      </c>
      <c r="C7" s="11" t="n">
        <v>0.8</v>
      </c>
      <c r="D7" s="11" t="n">
        <v>1.3</v>
      </c>
      <c r="E7" s="11" t="n">
        <v>2.4</v>
      </c>
      <c r="F7" s="11" t="n">
        <v>3.4</v>
      </c>
    </row>
    <row r="8" spans="1:7">
      <c r="A8" s="4" t="s">
        <v>625</v>
      </c>
      <c r="C8" s="11" t="n">
        <v>0.1</v>
      </c>
      <c r="E8" s="11" t="n">
        <v>0.1</v>
      </c>
      <c r="G8" s="9" t="n">
        <v>0.1</v>
      </c>
    </row>
    <row r="9" spans="1:7">
      <c r="A9" s="4" t="s">
        <v>626</v>
      </c>
      <c r="C9" s="11" t="n">
        <v>0.1</v>
      </c>
      <c r="E9" s="11" t="n">
        <v>0.1</v>
      </c>
      <c r="G9" s="11" t="n">
        <v>0.2</v>
      </c>
    </row>
    <row r="10" spans="1:7">
      <c r="A10" s="4" t="s">
        <v>627</v>
      </c>
    </row>
    <row r="11" spans="1:7">
      <c r="A11" s="3" t="s">
        <v>620</v>
      </c>
    </row>
    <row r="12" spans="1:7">
      <c r="A12" s="4" t="s">
        <v>626</v>
      </c>
      <c r="C12" s="11" t="n">
        <v>0.1</v>
      </c>
      <c r="E12" s="11" t="n">
        <v>0.1</v>
      </c>
      <c r="G12" s="11" t="n">
        <v>0.1</v>
      </c>
    </row>
    <row r="13" spans="1:7">
      <c r="A13" s="4" t="s">
        <v>628</v>
      </c>
      <c r="C13" s="11" t="n">
        <v>0.1</v>
      </c>
      <c r="D13" s="11" t="n">
        <v>0.1</v>
      </c>
      <c r="E13" s="11" t="n">
        <v>0.3</v>
      </c>
      <c r="F13" s="11" t="n">
        <v>0.3</v>
      </c>
    </row>
    <row r="14" spans="1:7">
      <c r="A14" s="4" t="s">
        <v>629</v>
      </c>
    </row>
    <row r="15" spans="1:7">
      <c r="A15" s="3" t="s">
        <v>620</v>
      </c>
    </row>
    <row r="16" spans="1:7">
      <c r="A16" s="4" t="s">
        <v>626</v>
      </c>
      <c r="C16" s="11" t="n">
        <v>0.2</v>
      </c>
      <c r="E16" s="11" t="n">
        <v>0.2</v>
      </c>
      <c r="G16" s="9" t="n">
        <v>0.5</v>
      </c>
    </row>
    <row r="17" spans="1:7">
      <c r="A17" s="4" t="s">
        <v>628</v>
      </c>
      <c r="C17" s="9" t="n">
        <v>1.7</v>
      </c>
      <c r="D17" s="9" t="n">
        <v>2.5</v>
      </c>
      <c r="E17" s="9" t="n">
        <v>5.5</v>
      </c>
      <c r="F17" s="9" t="n">
        <v>7.7</v>
      </c>
    </row>
    <row r="18" spans="1:7">
      <c r="A18" s="4" t="s">
        <v>630</v>
      </c>
    </row>
    <row r="19" spans="1:7">
      <c r="A19" s="3" t="s">
        <v>620</v>
      </c>
    </row>
    <row r="20" spans="1:7">
      <c r="A20" s="4" t="s">
        <v>631</v>
      </c>
      <c r="B20" s="9" t="n">
        <v>2.6</v>
      </c>
    </row>
    <row r="21" spans="1:7">
      <c r="A21" s="4" t="s">
        <v>622</v>
      </c>
    </row>
    <row r="22" spans="1:7">
      <c r="A22" s="3" t="s">
        <v>620</v>
      </c>
    </row>
    <row r="23" spans="1:7">
      <c r="A23" s="4" t="s">
        <v>632</v>
      </c>
      <c r="C23" s="4" t="s">
        <v>633</v>
      </c>
      <c r="E23" s="4" t="s">
        <v>633</v>
      </c>
    </row>
    <row r="24" spans="1:7">
      <c r="A24" s="4" t="s">
        <v>627</v>
      </c>
    </row>
    <row r="25" spans="1:7">
      <c r="A25" s="3" t="s">
        <v>620</v>
      </c>
    </row>
    <row r="26" spans="1:7">
      <c r="A26" s="4" t="s">
        <v>632</v>
      </c>
      <c r="C26" s="4" t="s">
        <v>634</v>
      </c>
      <c r="E26" s="4" t="s">
        <v>634</v>
      </c>
    </row>
    <row r="27" spans="1:7">
      <c r="A27" s="4" t="s">
        <v>629</v>
      </c>
    </row>
    <row r="28" spans="1:7">
      <c r="A28" s="3" t="s">
        <v>620</v>
      </c>
    </row>
    <row r="29" spans="1:7">
      <c r="A29" s="4" t="s">
        <v>632</v>
      </c>
      <c r="C29" s="4" t="s">
        <v>635</v>
      </c>
      <c r="E29" s="4" t="s">
        <v>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6</v>
      </c>
      <c r="B1" s="2" t="s">
        <v>105</v>
      </c>
      <c r="D1" s="2" t="s">
        <v>1</v>
      </c>
    </row>
    <row r="2" spans="1:5">
      <c r="B2" s="2" t="s">
        <v>2</v>
      </c>
      <c r="C2" s="2" t="s">
        <v>106</v>
      </c>
      <c r="D2" s="2" t="s">
        <v>2</v>
      </c>
      <c r="E2" s="2" t="s">
        <v>106</v>
      </c>
    </row>
    <row r="3" spans="1:5">
      <c r="A3" s="3" t="s">
        <v>637</v>
      </c>
    </row>
    <row r="4" spans="1:5">
      <c r="A4" s="4" t="s">
        <v>108</v>
      </c>
      <c r="B4" s="6" t="n">
        <v>361971</v>
      </c>
      <c r="C4" s="6" t="n">
        <v>439191</v>
      </c>
      <c r="D4" s="6" t="n">
        <v>1165350</v>
      </c>
      <c r="E4" s="6" t="n">
        <v>1316187</v>
      </c>
    </row>
    <row r="5" spans="1:5">
      <c r="A5" s="4" t="s">
        <v>638</v>
      </c>
      <c r="B5" s="5" t="n">
        <v>23088</v>
      </c>
      <c r="C5" s="5" t="n">
        <v>26258</v>
      </c>
      <c r="D5" s="5" t="n">
        <v>69056</v>
      </c>
      <c r="E5" s="5" t="n">
        <v>76060</v>
      </c>
    </row>
    <row r="6" spans="1:5">
      <c r="A6" s="4" t="s">
        <v>639</v>
      </c>
      <c r="B6" s="5" t="n">
        <v>47167</v>
      </c>
      <c r="C6" s="5" t="n">
        <v>76228</v>
      </c>
      <c r="D6" s="5" t="n">
        <v>160474</v>
      </c>
      <c r="E6" s="5" t="n">
        <v>173421</v>
      </c>
    </row>
    <row r="7" spans="1:5">
      <c r="A7" s="4" t="s">
        <v>116</v>
      </c>
      <c r="B7" s="5" t="n">
        <v>5559</v>
      </c>
      <c r="C7" s="5" t="n">
        <v>5775</v>
      </c>
      <c r="D7" s="5" t="n">
        <v>16834</v>
      </c>
      <c r="E7" s="5" t="n">
        <v>16980</v>
      </c>
    </row>
    <row r="8" spans="1:5">
      <c r="A8" s="4" t="s">
        <v>117</v>
      </c>
      <c r="B8" s="5" t="n">
        <v>4968</v>
      </c>
      <c r="C8" s="5" t="n">
        <v>982</v>
      </c>
      <c r="D8" s="5" t="n">
        <v>5636</v>
      </c>
      <c r="E8" s="5" t="n">
        <v>-6372</v>
      </c>
    </row>
    <row r="9" spans="1:5">
      <c r="A9" s="4" t="s">
        <v>118</v>
      </c>
      <c r="B9" s="5" t="n">
        <v>-4764</v>
      </c>
      <c r="C9" s="5" t="n">
        <v>1259</v>
      </c>
      <c r="D9" s="5" t="n">
        <v>-3406</v>
      </c>
      <c r="E9" s="5" t="n">
        <v>-2362</v>
      </c>
    </row>
    <row r="10" spans="1:5">
      <c r="A10" s="4" t="s">
        <v>119</v>
      </c>
      <c r="B10" s="5" t="n">
        <v>41404</v>
      </c>
      <c r="C10" s="5" t="n">
        <v>68212</v>
      </c>
      <c r="D10" s="5" t="n">
        <v>141410</v>
      </c>
      <c r="E10" s="5" t="n">
        <v>165175</v>
      </c>
    </row>
    <row r="11" spans="1:5">
      <c r="A11" s="4" t="s">
        <v>416</v>
      </c>
    </row>
    <row r="12" spans="1:5">
      <c r="A12" s="3" t="s">
        <v>637</v>
      </c>
    </row>
    <row r="13" spans="1:5">
      <c r="A13" s="4" t="s">
        <v>108</v>
      </c>
      <c r="B13" s="5" t="n">
        <v>227252</v>
      </c>
      <c r="C13" s="5" t="n">
        <v>296472</v>
      </c>
      <c r="D13" s="5" t="n">
        <v>752199</v>
      </c>
      <c r="E13" s="5" t="n">
        <v>860240</v>
      </c>
    </row>
    <row r="14" spans="1:5">
      <c r="A14" s="4" t="s">
        <v>417</v>
      </c>
    </row>
    <row r="15" spans="1:5">
      <c r="A15" s="3" t="s">
        <v>637</v>
      </c>
    </row>
    <row r="16" spans="1:5">
      <c r="A16" s="4" t="s">
        <v>108</v>
      </c>
      <c r="B16" s="5" t="n">
        <v>104681</v>
      </c>
      <c r="C16" s="5" t="n">
        <v>114416</v>
      </c>
      <c r="D16" s="5" t="n">
        <v>326814</v>
      </c>
      <c r="E16" s="5" t="n">
        <v>367718</v>
      </c>
    </row>
    <row r="17" spans="1:5">
      <c r="A17" s="4" t="s">
        <v>418</v>
      </c>
    </row>
    <row r="18" spans="1:5">
      <c r="A18" s="3" t="s">
        <v>637</v>
      </c>
    </row>
    <row r="19" spans="1:5">
      <c r="A19" s="4" t="s">
        <v>108</v>
      </c>
      <c r="B19" s="5" t="n">
        <v>30038</v>
      </c>
      <c r="C19" s="5" t="n">
        <v>28303</v>
      </c>
      <c r="D19" s="5" t="n">
        <v>86337</v>
      </c>
      <c r="E19" s="5" t="n">
        <v>88229</v>
      </c>
    </row>
    <row r="20" spans="1:5">
      <c r="A20" s="4" t="s">
        <v>640</v>
      </c>
    </row>
    <row r="21" spans="1:5">
      <c r="A21" s="3" t="s">
        <v>637</v>
      </c>
    </row>
    <row r="22" spans="1:5">
      <c r="A22" s="4" t="s">
        <v>108</v>
      </c>
      <c r="B22" s="5" t="n">
        <v>227252</v>
      </c>
      <c r="C22" s="5" t="n">
        <v>296472</v>
      </c>
      <c r="D22" s="5" t="n">
        <v>752199</v>
      </c>
      <c r="E22" s="5" t="n">
        <v>860240</v>
      </c>
    </row>
    <row r="23" spans="1:5">
      <c r="A23" s="4" t="s">
        <v>638</v>
      </c>
      <c r="B23" s="5" t="n">
        <v>14960</v>
      </c>
      <c r="C23" s="5" t="n">
        <v>15898</v>
      </c>
      <c r="D23" s="5" t="n">
        <v>45031</v>
      </c>
      <c r="E23" s="5" t="n">
        <v>45227</v>
      </c>
    </row>
    <row r="24" spans="1:5">
      <c r="A24" s="4" t="s">
        <v>639</v>
      </c>
      <c r="B24" s="5" t="n">
        <v>34567</v>
      </c>
      <c r="C24" s="5" t="n">
        <v>72464</v>
      </c>
      <c r="D24" s="5" t="n">
        <v>127233</v>
      </c>
      <c r="E24" s="5" t="n">
        <v>193739</v>
      </c>
    </row>
    <row r="25" spans="1:5">
      <c r="A25" s="4" t="s">
        <v>641</v>
      </c>
    </row>
    <row r="26" spans="1:5">
      <c r="A26" s="3" t="s">
        <v>637</v>
      </c>
    </row>
    <row r="27" spans="1:5">
      <c r="A27" s="4" t="s">
        <v>108</v>
      </c>
      <c r="B27" s="5" t="n">
        <v>104681</v>
      </c>
      <c r="C27" s="5" t="n">
        <v>114416</v>
      </c>
      <c r="D27" s="5" t="n">
        <v>326814</v>
      </c>
      <c r="E27" s="5" t="n">
        <v>367718</v>
      </c>
    </row>
    <row r="28" spans="1:5">
      <c r="A28" s="4" t="s">
        <v>638</v>
      </c>
      <c r="B28" s="5" t="n">
        <v>7067</v>
      </c>
      <c r="C28" s="5" t="n">
        <v>5891</v>
      </c>
      <c r="D28" s="5" t="n">
        <v>20848</v>
      </c>
      <c r="E28" s="5" t="n">
        <v>17830</v>
      </c>
    </row>
    <row r="29" spans="1:5">
      <c r="A29" s="4" t="s">
        <v>639</v>
      </c>
      <c r="B29" s="5" t="n">
        <v>11437</v>
      </c>
      <c r="C29" s="5" t="n">
        <v>10863</v>
      </c>
      <c r="D29" s="5" t="n">
        <v>34987</v>
      </c>
      <c r="E29" s="5" t="n">
        <v>44965</v>
      </c>
    </row>
    <row r="30" spans="1:5">
      <c r="A30" s="4" t="s">
        <v>642</v>
      </c>
    </row>
    <row r="31" spans="1:5">
      <c r="A31" s="3" t="s">
        <v>637</v>
      </c>
    </row>
    <row r="32" spans="1:5">
      <c r="A32" s="4" t="s">
        <v>108</v>
      </c>
      <c r="B32" s="5" t="n">
        <v>30038</v>
      </c>
      <c r="C32" s="5" t="n">
        <v>28303</v>
      </c>
      <c r="D32" s="5" t="n">
        <v>86337</v>
      </c>
      <c r="E32" s="5" t="n">
        <v>88229</v>
      </c>
    </row>
    <row r="33" spans="1:5">
      <c r="A33" s="4" t="s">
        <v>638</v>
      </c>
      <c r="B33" s="5" t="n">
        <v>1061</v>
      </c>
      <c r="C33" s="5" t="n">
        <v>1364</v>
      </c>
      <c r="D33" s="5" t="n">
        <v>3177</v>
      </c>
      <c r="E33" s="5" t="n">
        <v>4291</v>
      </c>
    </row>
    <row r="34" spans="1:5">
      <c r="A34" s="4" t="s">
        <v>639</v>
      </c>
      <c r="B34" s="5" t="n">
        <v>6822</v>
      </c>
      <c r="C34" s="5" t="n">
        <v>4134</v>
      </c>
      <c r="D34" s="5" t="n">
        <v>16158</v>
      </c>
      <c r="E34" s="5" t="n">
        <v>14123</v>
      </c>
    </row>
    <row r="35" spans="1:5">
      <c r="A35" s="4" t="s">
        <v>643</v>
      </c>
    </row>
    <row r="36" spans="1:5">
      <c r="A36" s="3" t="s">
        <v>637</v>
      </c>
    </row>
    <row r="37" spans="1:5">
      <c r="A37" s="4" t="s">
        <v>638</v>
      </c>
      <c r="B37" s="5" t="n">
        <v>0</v>
      </c>
      <c r="C37" s="5" t="n">
        <v>3105</v>
      </c>
      <c r="D37" s="5" t="n">
        <v>0</v>
      </c>
      <c r="E37" s="5" t="n">
        <v>8712</v>
      </c>
    </row>
    <row r="38" spans="1:5">
      <c r="A38" s="4" t="s">
        <v>639</v>
      </c>
      <c r="B38" s="6" t="n">
        <v>-5659</v>
      </c>
      <c r="C38" s="6" t="n">
        <v>-11233</v>
      </c>
      <c r="D38" s="6" t="n">
        <v>-17904</v>
      </c>
      <c r="E38" s="6" t="n">
        <v>-7940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8"/>
    <col customWidth="1" max="6" min="6" width="21"/>
  </cols>
  <sheetData>
    <row r="1" spans="1:6">
      <c r="A1" s="1" t="s">
        <v>644</v>
      </c>
      <c r="B1" s="2" t="s">
        <v>105</v>
      </c>
      <c r="E1" s="2" t="s">
        <v>1</v>
      </c>
    </row>
    <row r="2" spans="1:6">
      <c r="B2" s="2" t="s">
        <v>412</v>
      </c>
      <c r="C2" s="2" t="s">
        <v>352</v>
      </c>
      <c r="D2" s="2" t="s">
        <v>645</v>
      </c>
      <c r="E2" s="2" t="s">
        <v>646</v>
      </c>
      <c r="F2" s="2" t="s">
        <v>352</v>
      </c>
    </row>
    <row r="3" spans="1:6">
      <c r="A3" s="3" t="s">
        <v>637</v>
      </c>
    </row>
    <row r="4" spans="1:6">
      <c r="A4" s="4" t="s">
        <v>647</v>
      </c>
      <c r="E4" s="5" t="n">
        <v>3</v>
      </c>
    </row>
    <row r="5" spans="1:6">
      <c r="A5" s="4" t="s">
        <v>648</v>
      </c>
      <c r="B5" s="6" t="n">
        <v>2215</v>
      </c>
      <c r="C5" s="6" t="n">
        <v>4982</v>
      </c>
      <c r="E5" s="6" t="n">
        <v>10633</v>
      </c>
      <c r="F5" s="6" t="n">
        <v>8895</v>
      </c>
    </row>
    <row r="6" spans="1:6">
      <c r="A6" s="4" t="s">
        <v>140</v>
      </c>
      <c r="E6" s="5" t="n">
        <v>322</v>
      </c>
      <c r="F6" s="5" t="n">
        <v>1125</v>
      </c>
    </row>
    <row r="7" spans="1:6">
      <c r="A7" s="4" t="s">
        <v>140</v>
      </c>
      <c r="B7" s="5" t="n">
        <v>322</v>
      </c>
      <c r="C7" s="5" t="n">
        <v>0</v>
      </c>
      <c r="E7" s="6" t="n">
        <v>322</v>
      </c>
      <c r="F7" s="5" t="n">
        <v>1125</v>
      </c>
    </row>
    <row r="8" spans="1:6">
      <c r="A8" s="4" t="s">
        <v>649</v>
      </c>
    </row>
    <row r="9" spans="1:6">
      <c r="A9" s="3" t="s">
        <v>637</v>
      </c>
    </row>
    <row r="10" spans="1:6">
      <c r="A10" s="4" t="s">
        <v>650</v>
      </c>
      <c r="E10" s="4" t="s">
        <v>651</v>
      </c>
    </row>
    <row r="11" spans="1:6">
      <c r="A11" s="4" t="s">
        <v>372</v>
      </c>
    </row>
    <row r="12" spans="1:6">
      <c r="A12" s="3" t="s">
        <v>637</v>
      </c>
    </row>
    <row r="13" spans="1:6">
      <c r="A13" s="4" t="s">
        <v>371</v>
      </c>
      <c r="C13" s="5" t="n">
        <v>10100</v>
      </c>
      <c r="F13" s="5" t="n">
        <v>75600</v>
      </c>
    </row>
    <row r="14" spans="1:6">
      <c r="A14" s="4" t="s">
        <v>373</v>
      </c>
      <c r="F14" s="5" t="n">
        <v>36900</v>
      </c>
    </row>
    <row r="15" spans="1:6">
      <c r="A15" s="4" t="s">
        <v>652</v>
      </c>
      <c r="B15" s="5" t="n">
        <v>3200</v>
      </c>
      <c r="C15" s="5" t="n">
        <v>2400</v>
      </c>
      <c r="E15" s="6" t="n">
        <v>6900</v>
      </c>
      <c r="F15" s="5" t="n">
        <v>16100</v>
      </c>
    </row>
    <row r="16" spans="1:6">
      <c r="A16" s="4" t="s">
        <v>653</v>
      </c>
      <c r="C16" s="5" t="n">
        <v>3100</v>
      </c>
      <c r="F16" s="5" t="n">
        <v>8700</v>
      </c>
    </row>
    <row r="17" spans="1:6">
      <c r="A17" s="4" t="s">
        <v>654</v>
      </c>
      <c r="F17" s="5" t="n">
        <v>2100</v>
      </c>
    </row>
    <row r="18" spans="1:6">
      <c r="A18" s="4" t="s">
        <v>648</v>
      </c>
      <c r="B18" s="6" t="n">
        <v>2500</v>
      </c>
      <c r="E18" s="6" t="n">
        <v>11000</v>
      </c>
    </row>
    <row r="19" spans="1:6">
      <c r="A19" s="4" t="s">
        <v>140</v>
      </c>
      <c r="C19" s="5" t="n">
        <v>400</v>
      </c>
      <c r="F19" s="5" t="n">
        <v>1600</v>
      </c>
    </row>
    <row r="20" spans="1:6">
      <c r="A20" s="4" t="s">
        <v>655</v>
      </c>
      <c r="D20" s="6" t="n">
        <v>1100</v>
      </c>
    </row>
    <row r="21" spans="1:6">
      <c r="A21" s="4" t="s">
        <v>140</v>
      </c>
      <c r="C21" s="5" t="n">
        <v>700</v>
      </c>
      <c r="F21" s="5" t="n">
        <v>1100</v>
      </c>
    </row>
    <row r="22" spans="1:6">
      <c r="A22" s="4" t="s">
        <v>359</v>
      </c>
    </row>
    <row r="23" spans="1:6">
      <c r="A23" s="3" t="s">
        <v>637</v>
      </c>
    </row>
    <row r="24" spans="1:6">
      <c r="A24" s="4" t="s">
        <v>371</v>
      </c>
      <c r="F24" s="5" t="n">
        <v>11000</v>
      </c>
    </row>
    <row r="25" spans="1:6">
      <c r="A25" s="4" t="s">
        <v>370</v>
      </c>
      <c r="F25" s="5" t="n">
        <v>4500</v>
      </c>
    </row>
    <row r="26" spans="1:6">
      <c r="A26" s="4" t="s">
        <v>648</v>
      </c>
      <c r="C26" s="6" t="n">
        <v>4600</v>
      </c>
      <c r="F26" s="6" t="n">
        <v>73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6</v>
      </c>
      <c r="B1" s="2" t="s">
        <v>105</v>
      </c>
      <c r="D1" s="2" t="s">
        <v>1</v>
      </c>
    </row>
    <row r="2" spans="1:6">
      <c r="B2" s="2" t="s">
        <v>2</v>
      </c>
      <c r="C2" s="2" t="s">
        <v>106</v>
      </c>
      <c r="D2" s="2" t="s">
        <v>2</v>
      </c>
      <c r="E2" s="2" t="s">
        <v>106</v>
      </c>
      <c r="F2" s="2" t="s">
        <v>60</v>
      </c>
    </row>
    <row r="3" spans="1:6">
      <c r="A3" s="3" t="s">
        <v>637</v>
      </c>
    </row>
    <row r="4" spans="1:6">
      <c r="A4" s="4" t="s">
        <v>108</v>
      </c>
      <c r="B4" s="6" t="n">
        <v>361971</v>
      </c>
      <c r="C4" s="6" t="n">
        <v>439191</v>
      </c>
      <c r="D4" s="6" t="n">
        <v>1165350</v>
      </c>
      <c r="E4" s="6" t="n">
        <v>1316187</v>
      </c>
    </row>
    <row r="5" spans="1:6">
      <c r="A5" s="4" t="s">
        <v>657</v>
      </c>
      <c r="B5" s="5" t="n">
        <v>329792</v>
      </c>
      <c r="D5" s="5" t="n">
        <v>329792</v>
      </c>
      <c r="F5" s="6" t="n">
        <v>339894</v>
      </c>
    </row>
    <row r="6" spans="1:6">
      <c r="A6" s="4" t="s">
        <v>658</v>
      </c>
      <c r="D6" s="5" t="n">
        <v>47375</v>
      </c>
      <c r="E6" s="5" t="n">
        <v>55946</v>
      </c>
    </row>
    <row r="7" spans="1:6">
      <c r="A7" s="4" t="s">
        <v>659</v>
      </c>
    </row>
    <row r="8" spans="1:6">
      <c r="A8" s="3" t="s">
        <v>637</v>
      </c>
    </row>
    <row r="9" spans="1:6">
      <c r="A9" s="4" t="s">
        <v>108</v>
      </c>
      <c r="B9" s="5" t="n">
        <v>105292</v>
      </c>
      <c r="C9" s="5" t="n">
        <v>125867</v>
      </c>
      <c r="D9" s="5" t="n">
        <v>340811</v>
      </c>
      <c r="E9" s="5" t="n">
        <v>386980</v>
      </c>
    </row>
    <row r="10" spans="1:6">
      <c r="A10" s="4" t="s">
        <v>657</v>
      </c>
      <c r="B10" s="5" t="n">
        <v>56790</v>
      </c>
      <c r="D10" s="5" t="n">
        <v>56790</v>
      </c>
      <c r="F10" s="5" t="n">
        <v>58691</v>
      </c>
    </row>
    <row r="11" spans="1:6">
      <c r="A11" s="4" t="s">
        <v>658</v>
      </c>
      <c r="D11" s="5" t="n">
        <v>4972</v>
      </c>
      <c r="E11" s="5" t="n">
        <v>5636</v>
      </c>
    </row>
    <row r="12" spans="1:6">
      <c r="A12" s="4" t="s">
        <v>660</v>
      </c>
    </row>
    <row r="13" spans="1:6">
      <c r="A13" s="3" t="s">
        <v>637</v>
      </c>
    </row>
    <row r="14" spans="1:6">
      <c r="A14" s="4" t="s">
        <v>108</v>
      </c>
      <c r="B14" s="5" t="n">
        <v>101960</v>
      </c>
      <c r="C14" s="5" t="n">
        <v>117813</v>
      </c>
      <c r="D14" s="5" t="n">
        <v>316553</v>
      </c>
      <c r="E14" s="5" t="n">
        <v>352097</v>
      </c>
    </row>
    <row r="15" spans="1:6">
      <c r="A15" s="4" t="s">
        <v>657</v>
      </c>
      <c r="B15" s="5" t="n">
        <v>88386</v>
      </c>
      <c r="D15" s="5" t="n">
        <v>88386</v>
      </c>
      <c r="F15" s="5" t="n">
        <v>95806</v>
      </c>
    </row>
    <row r="16" spans="1:6">
      <c r="A16" s="4" t="s">
        <v>658</v>
      </c>
      <c r="D16" s="5" t="n">
        <v>12418</v>
      </c>
      <c r="E16" s="5" t="n">
        <v>19043</v>
      </c>
    </row>
    <row r="17" spans="1:6">
      <c r="A17" s="4" t="s">
        <v>661</v>
      </c>
    </row>
    <row r="18" spans="1:6">
      <c r="A18" s="3" t="s">
        <v>637</v>
      </c>
    </row>
    <row r="19" spans="1:6">
      <c r="A19" s="4" t="s">
        <v>657</v>
      </c>
      <c r="B19" s="5" t="n">
        <v>73350</v>
      </c>
      <c r="D19" s="5" t="n">
        <v>73350</v>
      </c>
      <c r="F19" s="5" t="n">
        <v>70495</v>
      </c>
    </row>
    <row r="20" spans="1:6">
      <c r="A20" s="4" t="s">
        <v>658</v>
      </c>
      <c r="D20" s="5" t="n">
        <v>12650</v>
      </c>
      <c r="E20" s="5" t="n">
        <v>14089</v>
      </c>
    </row>
    <row r="21" spans="1:6">
      <c r="A21" s="4" t="s">
        <v>662</v>
      </c>
    </row>
    <row r="22" spans="1:6">
      <c r="A22" s="3" t="s">
        <v>637</v>
      </c>
    </row>
    <row r="23" spans="1:6">
      <c r="A23" s="4" t="s">
        <v>657</v>
      </c>
      <c r="B23" s="5" t="n">
        <v>35817</v>
      </c>
      <c r="D23" s="5" t="n">
        <v>35817</v>
      </c>
      <c r="F23" s="5" t="n">
        <v>36548</v>
      </c>
    </row>
    <row r="24" spans="1:6">
      <c r="A24" s="4" t="s">
        <v>658</v>
      </c>
      <c r="D24" s="5" t="n">
        <v>4335</v>
      </c>
      <c r="E24" s="5" t="n">
        <v>5917</v>
      </c>
    </row>
    <row r="25" spans="1:6">
      <c r="A25" s="4" t="s">
        <v>663</v>
      </c>
    </row>
    <row r="26" spans="1:6">
      <c r="A26" s="3" t="s">
        <v>637</v>
      </c>
    </row>
    <row r="27" spans="1:6">
      <c r="A27" s="4" t="s">
        <v>657</v>
      </c>
      <c r="B27" s="5" t="n">
        <v>37775</v>
      </c>
      <c r="D27" s="5" t="n">
        <v>37775</v>
      </c>
      <c r="F27" s="5" t="n">
        <v>32459</v>
      </c>
    </row>
    <row r="28" spans="1:6">
      <c r="A28" s="4" t="s">
        <v>658</v>
      </c>
      <c r="D28" s="5" t="n">
        <v>9546</v>
      </c>
      <c r="E28" s="5" t="n">
        <v>6133</v>
      </c>
    </row>
    <row r="29" spans="1:6">
      <c r="A29" s="4" t="s">
        <v>664</v>
      </c>
    </row>
    <row r="30" spans="1:6">
      <c r="A30" s="3" t="s">
        <v>637</v>
      </c>
    </row>
    <row r="31" spans="1:6">
      <c r="A31" s="4" t="s">
        <v>108</v>
      </c>
      <c r="B31" s="5" t="n">
        <v>154719</v>
      </c>
      <c r="C31" s="6" t="n">
        <v>195511</v>
      </c>
      <c r="D31" s="5" t="n">
        <v>507986</v>
      </c>
      <c r="E31" s="5" t="n">
        <v>577110</v>
      </c>
    </row>
    <row r="32" spans="1:6">
      <c r="A32" s="4" t="s">
        <v>657</v>
      </c>
      <c r="B32" s="6" t="n">
        <v>37674</v>
      </c>
      <c r="D32" s="5" t="n">
        <v>37674</v>
      </c>
      <c r="F32" s="6" t="n">
        <v>45895</v>
      </c>
    </row>
    <row r="33" spans="1:6">
      <c r="A33" s="4" t="s">
        <v>658</v>
      </c>
      <c r="D33" s="6" t="n">
        <v>3454</v>
      </c>
      <c r="E33" s="6" t="n">
        <v>51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4</v>
      </c>
      <c r="B1" s="2" t="s">
        <v>105</v>
      </c>
    </row>
    <row r="2" spans="1:7">
      <c r="B2" s="2" t="s">
        <v>2</v>
      </c>
      <c r="C2" s="2" t="s">
        <v>195</v>
      </c>
      <c r="D2" s="2" t="s">
        <v>196</v>
      </c>
      <c r="E2" s="2" t="s">
        <v>106</v>
      </c>
      <c r="F2" s="2" t="s">
        <v>197</v>
      </c>
      <c r="G2" s="2" t="s">
        <v>198</v>
      </c>
    </row>
    <row r="3" spans="1:7">
      <c r="A3" s="3" t="s">
        <v>199</v>
      </c>
    </row>
    <row r="4" spans="1:7">
      <c r="A4" s="4" t="s">
        <v>200</v>
      </c>
      <c r="B4" s="7" t="n">
        <v>0.48</v>
      </c>
      <c r="C4" s="7" t="n">
        <v>0.43</v>
      </c>
      <c r="D4" s="7" t="n">
        <v>0.43</v>
      </c>
      <c r="E4" s="7" t="n">
        <v>0.43</v>
      </c>
      <c r="F4" s="7" t="n">
        <v>0.37</v>
      </c>
      <c r="G4" s="7" t="n">
        <v>0.37</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4:32:26Z</dcterms:created>
  <dcterms:modified xmlns:dcterms="http://purl.org/dc/terms/" xmlns:xsi="http://www.w3.org/2001/XMLSchema-instance" xsi:type="dcterms:W3CDTF">2019-10-30T14:32:26Z</dcterms:modified>
</cp:coreProperties>
</file>